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Con" sheetId="6" state="visible" r:id="rId6"/>
    <sheet xmlns:r="http://schemas.openxmlformats.org/officeDocument/2006/relationships" name="Consolidated Statements of Tota" sheetId="7" state="visible" r:id="rId7"/>
    <sheet xmlns:r="http://schemas.openxmlformats.org/officeDocument/2006/relationships" name="Consolidated Statements of To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Revenue Recognition" sheetId="11" state="visible" r:id="rId11"/>
    <sheet xmlns:r="http://schemas.openxmlformats.org/officeDocument/2006/relationships" name="Net Income Per Share" sheetId="12" state="visible" r:id="rId12"/>
    <sheet xmlns:r="http://schemas.openxmlformats.org/officeDocument/2006/relationships" name="Inventories" sheetId="13" state="visible" r:id="rId13"/>
    <sheet xmlns:r="http://schemas.openxmlformats.org/officeDocument/2006/relationships" name="Long-Lived Assets"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Other Assets and Liabilities" sheetId="17" state="visible" r:id="rId17"/>
    <sheet xmlns:r="http://schemas.openxmlformats.org/officeDocument/2006/relationships" name="Income Taxes" sheetId="18" state="visible" r:id="rId18"/>
    <sheet xmlns:r="http://schemas.openxmlformats.org/officeDocument/2006/relationships" name="Long-term Debt and Borrowing Fa"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hareholders' Equity (Deficit)" sheetId="22" state="visible" r:id="rId22"/>
    <sheet xmlns:r="http://schemas.openxmlformats.org/officeDocument/2006/relationships" name="Share-based Compensation" sheetId="23" state="visible" r:id="rId23"/>
    <sheet xmlns:r="http://schemas.openxmlformats.org/officeDocument/2006/relationships" name="Segment Report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Revenue Recognition (Tables)" sheetId="31" state="visible" r:id="rId31"/>
    <sheet xmlns:r="http://schemas.openxmlformats.org/officeDocument/2006/relationships" name="Net Income Per Share (Tables)" sheetId="32" state="visible" r:id="rId32"/>
    <sheet xmlns:r="http://schemas.openxmlformats.org/officeDocument/2006/relationships" name="Inventories (Tables)" sheetId="33" state="visible" r:id="rId33"/>
    <sheet xmlns:r="http://schemas.openxmlformats.org/officeDocument/2006/relationships" name="Long-Lived Assets (Tables)" sheetId="34" state="visible" r:id="rId34"/>
    <sheet xmlns:r="http://schemas.openxmlformats.org/officeDocument/2006/relationships" name="Leases (Tables)" sheetId="35" state="visible" r:id="rId35"/>
    <sheet xmlns:r="http://schemas.openxmlformats.org/officeDocument/2006/relationships" name="Other Assets and Liabilities (T" sheetId="36" state="visible" r:id="rId36"/>
    <sheet xmlns:r="http://schemas.openxmlformats.org/officeDocument/2006/relationships" name="Income Taxes (Tables)" sheetId="37" state="visible" r:id="rId37"/>
    <sheet xmlns:r="http://schemas.openxmlformats.org/officeDocument/2006/relationships" name="Long-term Debt and Borrowing _2" sheetId="38" state="visible" r:id="rId38"/>
    <sheet xmlns:r="http://schemas.openxmlformats.org/officeDocument/2006/relationships" name="Fair Value Measurements (Tables" sheetId="39" state="visible" r:id="rId39"/>
    <sheet xmlns:r="http://schemas.openxmlformats.org/officeDocument/2006/relationships" name="Shareholders' Equity (Deficit) " sheetId="40" state="visible" r:id="rId40"/>
    <sheet xmlns:r="http://schemas.openxmlformats.org/officeDocument/2006/relationships" name="Share-based Compensation (Table" sheetId="41" state="visible" r:id="rId41"/>
    <sheet xmlns:r="http://schemas.openxmlformats.org/officeDocument/2006/relationships" name="Segment Reporting (Tables)" sheetId="42" state="visible" r:id="rId42"/>
    <sheet xmlns:r="http://schemas.openxmlformats.org/officeDocument/2006/relationships" name="Description of Business and S_4" sheetId="43" state="visible" r:id="rId43"/>
    <sheet xmlns:r="http://schemas.openxmlformats.org/officeDocument/2006/relationships" name="Description of Business and S_5" sheetId="44" state="visible" r:id="rId44"/>
    <sheet xmlns:r="http://schemas.openxmlformats.org/officeDocument/2006/relationships" name="Revenue Recognition - Narrative" sheetId="45" state="visible" r:id="rId45"/>
    <sheet xmlns:r="http://schemas.openxmlformats.org/officeDocument/2006/relationships" name="Revenue Recognition - Disaggreg" sheetId="46" state="visible" r:id="rId46"/>
    <sheet xmlns:r="http://schemas.openxmlformats.org/officeDocument/2006/relationships" name="Net Income Per Share - Shares U" sheetId="47" state="visible" r:id="rId47"/>
    <sheet xmlns:r="http://schemas.openxmlformats.org/officeDocument/2006/relationships" name="Inventories (Details)" sheetId="48" state="visible" r:id="rId48"/>
    <sheet xmlns:r="http://schemas.openxmlformats.org/officeDocument/2006/relationships" name="Long-Lived Assets - Details of " sheetId="49" state="visible" r:id="rId49"/>
    <sheet xmlns:r="http://schemas.openxmlformats.org/officeDocument/2006/relationships" name="Long-Lived Assets - Narrative (" sheetId="50" state="visible" r:id="rId50"/>
    <sheet xmlns:r="http://schemas.openxmlformats.org/officeDocument/2006/relationships" name="Leases - Lease Cost (Details)" sheetId="51" state="visible" r:id="rId51"/>
    <sheet xmlns:r="http://schemas.openxmlformats.org/officeDocument/2006/relationships" name="Leases - Narrative (Details)" sheetId="52" state="visible" r:id="rId52"/>
    <sheet xmlns:r="http://schemas.openxmlformats.org/officeDocument/2006/relationships" name="Leases - Lease Maturities (Deta" sheetId="53" state="visible" r:id="rId53"/>
    <sheet xmlns:r="http://schemas.openxmlformats.org/officeDocument/2006/relationships" name="Leases - Lease Term and Discoun" sheetId="54" state="visible" r:id="rId54"/>
    <sheet xmlns:r="http://schemas.openxmlformats.org/officeDocument/2006/relationships" name="Leases - Supplemental Cash Flow" sheetId="55" state="visible" r:id="rId55"/>
    <sheet xmlns:r="http://schemas.openxmlformats.org/officeDocument/2006/relationships" name="Intangible Assets - Narrative (" sheetId="56" state="visible" r:id="rId56"/>
    <sheet xmlns:r="http://schemas.openxmlformats.org/officeDocument/2006/relationships" name="Other Assets and Liabilities - " sheetId="57" state="visible" r:id="rId57"/>
    <sheet xmlns:r="http://schemas.openxmlformats.org/officeDocument/2006/relationships" name="Other Assets and Liabilities _2" sheetId="58" state="visible" r:id="rId58"/>
    <sheet xmlns:r="http://schemas.openxmlformats.org/officeDocument/2006/relationships" name="Income Taxes - Narrative (Detai" sheetId="59" state="visible" r:id="rId59"/>
    <sheet xmlns:r="http://schemas.openxmlformats.org/officeDocument/2006/relationships" name="Income Taxes - Provision for In" sheetId="60" state="visible" r:id="rId60"/>
    <sheet xmlns:r="http://schemas.openxmlformats.org/officeDocument/2006/relationships" name="Income Taxes - Reconciliation o" sheetId="61" state="visible" r:id="rId61"/>
    <sheet xmlns:r="http://schemas.openxmlformats.org/officeDocument/2006/relationships" name="Income Taxes - Effect of Tempor" sheetId="62" state="visible" r:id="rId62"/>
    <sheet xmlns:r="http://schemas.openxmlformats.org/officeDocument/2006/relationships" name="Income Taxes - Activity Related" sheetId="63" state="visible" r:id="rId63"/>
    <sheet xmlns:r="http://schemas.openxmlformats.org/officeDocument/2006/relationships" name="Long-term Debt and Borrowing _3" sheetId="64" state="visible" r:id="rId64"/>
    <sheet xmlns:r="http://schemas.openxmlformats.org/officeDocument/2006/relationships" name="Long-term Debt and Borrowing _4" sheetId="65" state="visible" r:id="rId65"/>
    <sheet xmlns:r="http://schemas.openxmlformats.org/officeDocument/2006/relationships" name="Long-term Debt and Borrowing _5" sheetId="66" state="visible" r:id="rId66"/>
    <sheet xmlns:r="http://schemas.openxmlformats.org/officeDocument/2006/relationships" name="Long-term Debt and Borrowing _6" sheetId="67" state="visible" r:id="rId67"/>
    <sheet xmlns:r="http://schemas.openxmlformats.org/officeDocument/2006/relationships" name="Long-term Debt and Borrowing _7" sheetId="68" state="visible" r:id="rId68"/>
    <sheet xmlns:r="http://schemas.openxmlformats.org/officeDocument/2006/relationships" name="Fair Value Measurements - Carry" sheetId="69" state="visible" r:id="rId69"/>
    <sheet xmlns:r="http://schemas.openxmlformats.org/officeDocument/2006/relationships" name="Commitments and Contingencies (" sheetId="70" state="visible" r:id="rId70"/>
    <sheet xmlns:r="http://schemas.openxmlformats.org/officeDocument/2006/relationships" name="Shareholders' Equity (Deficit_2" sheetId="71" state="visible" r:id="rId71"/>
    <sheet xmlns:r="http://schemas.openxmlformats.org/officeDocument/2006/relationships" name="Shareholders' Equity (Deficit_3" sheetId="72" state="visible" r:id="rId72"/>
    <sheet xmlns:r="http://schemas.openxmlformats.org/officeDocument/2006/relationships" name="Shareholders' Equity (Deficit_4" sheetId="73" state="visible" r:id="rId73"/>
    <sheet xmlns:r="http://schemas.openxmlformats.org/officeDocument/2006/relationships" name="Share-based Compensation (Narra" sheetId="74" state="visible" r:id="rId74"/>
    <sheet xmlns:r="http://schemas.openxmlformats.org/officeDocument/2006/relationships" name="Share-based Compensation - Shar" sheetId="75" state="visible" r:id="rId75"/>
    <sheet xmlns:r="http://schemas.openxmlformats.org/officeDocument/2006/relationships" name="Share-based Compensation - Rest" sheetId="76" state="visible" r:id="rId76"/>
    <sheet xmlns:r="http://schemas.openxmlformats.org/officeDocument/2006/relationships" name="Segment Reporting - Narrative (" sheetId="77" state="visible" r:id="rId77"/>
    <sheet xmlns:r="http://schemas.openxmlformats.org/officeDocument/2006/relationships" name="Segment Reporting - Schedule of" sheetId="78" state="visible" r:id="rId7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Feb. 01, 2025</t>
        </is>
      </c>
      <c r="C2" s="2" t="inlineStr">
        <is>
          <t>Mar. 07, 2025</t>
        </is>
      </c>
      <c r="D2" s="2" t="inlineStr">
        <is>
          <t>Aug. 03,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1,  2025</t>
        </is>
      </c>
      <c r="C6" s="4" t="inlineStr">
        <is>
          <t xml:space="preserve"> </t>
        </is>
      </c>
      <c r="D6" s="4" t="inlineStr">
        <is>
          <t xml:space="preserve"> </t>
        </is>
      </c>
    </row>
    <row r="7">
      <c r="A7" s="4" t="inlineStr">
        <is>
          <t>Current Fiscal Year End Date</t>
        </is>
      </c>
      <c r="B7" s="4" t="inlineStr">
        <is>
          <t>--02-0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344</t>
        </is>
      </c>
      <c r="C9" s="4" t="inlineStr">
        <is>
          <t xml:space="preserve"> </t>
        </is>
      </c>
      <c r="D9" s="4" t="inlineStr">
        <is>
          <t xml:space="preserve"> </t>
        </is>
      </c>
    </row>
    <row r="10">
      <c r="A10" s="4" t="inlineStr">
        <is>
          <t>Entity Registrant Name</t>
        </is>
      </c>
      <c r="B10" s="4" t="inlineStr">
        <is>
          <t>BATH &amp; BODY WORK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1-1029810</t>
        </is>
      </c>
      <c r="C12" s="4" t="inlineStr">
        <is>
          <t xml:space="preserve"> </t>
        </is>
      </c>
      <c r="D12" s="4" t="inlineStr">
        <is>
          <t xml:space="preserve"> </t>
        </is>
      </c>
    </row>
    <row r="13">
      <c r="A13" s="4" t="inlineStr">
        <is>
          <t>Entity Address, Address Line One</t>
        </is>
      </c>
      <c r="B13" s="4" t="inlineStr">
        <is>
          <t>Three Limited Parkway,</t>
        </is>
      </c>
      <c r="C13" s="4" t="inlineStr">
        <is>
          <t xml:space="preserve"> </t>
        </is>
      </c>
      <c r="D13" s="4" t="inlineStr">
        <is>
          <t xml:space="preserve"> </t>
        </is>
      </c>
    </row>
    <row r="14">
      <c r="A14" s="4" t="inlineStr">
        <is>
          <t>Entity Address, City or Town</t>
        </is>
      </c>
      <c r="B14" s="4" t="inlineStr">
        <is>
          <t>Columbus,</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3230</t>
        </is>
      </c>
      <c r="C16" s="4" t="inlineStr">
        <is>
          <t xml:space="preserve"> </t>
        </is>
      </c>
      <c r="D16" s="4" t="inlineStr">
        <is>
          <t xml:space="preserve"> </t>
        </is>
      </c>
    </row>
    <row r="17">
      <c r="A17" s="4" t="inlineStr">
        <is>
          <t>City Area Code</t>
        </is>
      </c>
      <c r="B17" s="4" t="inlineStr">
        <is>
          <t>614</t>
        </is>
      </c>
      <c r="C17" s="4" t="inlineStr">
        <is>
          <t xml:space="preserve"> </t>
        </is>
      </c>
      <c r="D17" s="4" t="inlineStr">
        <is>
          <t xml:space="preserve"> </t>
        </is>
      </c>
    </row>
    <row r="18">
      <c r="A18" s="4" t="inlineStr">
        <is>
          <t>Local Phone Number</t>
        </is>
      </c>
      <c r="B18" s="4" t="inlineStr">
        <is>
          <t>415-7000</t>
        </is>
      </c>
      <c r="C18" s="4" t="inlineStr">
        <is>
          <t xml:space="preserve"> </t>
        </is>
      </c>
      <c r="D18" s="4" t="inlineStr">
        <is>
          <t xml:space="preserve"> </t>
        </is>
      </c>
    </row>
    <row r="19">
      <c r="A19" s="4" t="inlineStr">
        <is>
          <t>Title of 12(b) Security</t>
        </is>
      </c>
      <c r="B19" s="4" t="inlineStr">
        <is>
          <t>Common Stock, $0.50 Par Value</t>
        </is>
      </c>
      <c r="C19" s="4" t="inlineStr">
        <is>
          <t xml:space="preserve"> </t>
        </is>
      </c>
      <c r="D19" s="4" t="inlineStr">
        <is>
          <t xml:space="preserve"> </t>
        </is>
      </c>
    </row>
    <row r="20">
      <c r="A20" s="4" t="inlineStr">
        <is>
          <t>Trading Symbol</t>
        </is>
      </c>
      <c r="B20" s="4" t="inlineStr">
        <is>
          <t>BBW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3</v>
      </c>
    </row>
    <row r="33">
      <c r="A33" s="4" t="inlineStr">
        <is>
          <t>Entity Common Stock, Shares Outstanding</t>
        </is>
      </c>
      <c r="B33" s="4" t="inlineStr">
        <is>
          <t xml:space="preserve"> </t>
        </is>
      </c>
      <c r="C33" s="6" t="n">
        <v>214225864</v>
      </c>
      <c r="D33" s="4" t="inlineStr">
        <is>
          <t xml:space="preserve"> </t>
        </is>
      </c>
    </row>
    <row r="34">
      <c r="A34" s="4" t="inlineStr">
        <is>
          <t>Documents Incorporated by Reference</t>
        </is>
      </c>
      <c r="B34" s="4" t="inlineStr">
        <is>
          <t>DOCUMENTS INCORPORATED BY REFERENCE Portions of the Registrant’s Proxy Statement for the Registrant’s 2025 Annual Meeting of Stockholders are incorporated by reference into Part III.</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70198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Feb. 01, 2025</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Bath &amp; Body Works, Inc. (the “Company”) is a global omnichannel retailer focused on personal care and home fragrance. The Company sells merchandise through its retail stores in the United States of America (“U.S.”) and Canada, and through its websites and other channels, under the Bath &amp; Body Works®, White Barn® and other brand names. The Company’s international business is conducted through franchise, license and wholesale partners. Fiscal Year The Company’s fiscal year ends on the Saturday nearest to January 31. The Company utilizes the retail calendar for reporting. As a result, “2024” refers to the 52-week period ended February 1, 2025, “2023” refers to the 53-week period ended February 3, 2024 and “2022” refers to the 52-week period ended January 28, 2023. 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all unconsolidated entities is included in Other Income in the Consolidated Statements of Income. The Company’s equity method investments are required to be reviewed for impairment when it is determined there may be an other-than-temporary loss in value. On August 2, 2021, the Company completed the tax-free spin-off of its former Victoria’s Secret business, which included the Victoria’s Secret and PINK brands, into an independent publicly traded company (“Victoria’s Secret &amp; Co.”). Accordingly, the operating results of, and fees to separate, the Victoria’s Secret business were reported in Income from Discontinued Operations, Net of Tax in the Consolidated Statements of Income in prior periods. In 2022, the Company recorded a $6 million tax benefit, reported in Income from Discontinued Operations, Net of Tax, related to an adjustment to the previously recorded tax expense from the spin-off. Cash and Cash Equivalents Cash and Cash Equivalents include cash on hand, deposits with financial institutions and highly liquid investments with original maturities of less than 90 days. The Company’s Cash and Cash Equivalents are considered Level 1 fair value measurements as they are valued using unadjusted quoted prices in active markets for identical assets. The Company’s outstanding checks are included in Accounts Payable on the Consolidated Balance Sheets. Concentration of Credit Risk The Company maintains cash and cash equivalents and derivative contracts with various major financial institutions. The Company monitors the relative credit standing of financial institutions with whom it transacts and limits the amount of credit exposure with any one entity. The Company’s investment portfolio is primarily composed of U.S. government obligations, U.S. Treasury and AAA-rated money market funds, commercial paper and bank deposits. The Company also periodically reviews the relative credit standing of franchise, license and wholesale partners and other entities to which it grants credit terms in the normal course of business. The Company determines the required allowance for expected credit losses using information such as customer credit history and financial condition. Amounts are recorded to the allowance when it is determined that expected credit losses may occur. Inventories Inventories are principally valued at the lower of cost or net realizable value, on an average cost basis. The Company records valuation adjustments to its inventories if the cost of inventory on hand exceeds the amount it expects to realize from the ultimate sale or disposal of the inventory. These estimates are based on management’s judgment regarding future demand and market conditions and analysis of historical experience. The Company also records inventory loss adjustments for estimated physical inventory losses that have occurred since the date of the last physical inventory. These estimates are based on management’s analysis of historical results and current operating trends. Advertising Costs Advertising and marketing costs are expensed at the time the promotion first appears in media, in the store or when the advertising is mailed. Advertising and marketing costs totaled $242 million for 2024, $180 million for 2023 and $166 million for 2022. Property and Equipment The Company’s Property and Equipment are recorded at cost and depreciation is computed on a straight-line basis using the following depreciable life ranges: Category of Property and Equipment Depreciable Life Range Hardware and Software, including software developed for internal use 3 - 5 years Store related assets 3 - 10 years Leasehold improvements Shorter of lease term or 10 years Non-store related building and site improvements 10 - 15 years Other property and equipment 20 years Buildings 30 years When a decision has been made to dispose of property and equipment prior to the end of the previously estimated useful life, depreciation estimates are revised to reflect the use of the asset over the shortened estimated useful life. The Company’s cost of assets sold or retired and the related accumulated depreciation are removed from the accounts with any resulting gain or loss included in net income. Maintenance and repairs are charged to expense as incurred. Major renewals and betterments that extend useful lives are capitalized. Long-lived store assets, which include leasehold improvements, store-related assets and operating lease assets, are reviewed for impairment whenever events or changes in circumstances indicate that the carrying amount of the assets may not be recoverable. Store assets are grouped at the lowest level for which they are largely independent of other assets or asset groups. If the estimated undiscounted future cash flows related to the asset group are less than the carrying value, the Company recognizes a loss equal to the difference between the carrying value and the estimated fair value, determined by the estimated discounted future cash flows of the asset group. For operating lease assets, the Company determines the fair value of the assets by comparing the contractual rent payments to estimated market rental rates. An individual asset within an asset group is not impaired below its estimated fair value. The fair value of long-lived store assets is determined using Level 3 inputs within the fair value hierarchy. Cloud Computing Arrangements Costs incurred to implement cloud computing service arrangements hosted by third-party vendors are capitalized when incurred during the application development phase and amortized on a straight-line basis over the contractual term, plus any reasonably certain renewal periods, of the cloud computing arrangement. Capitalized amounts related to such arrangements are recorded within Other Current Assets and Other Assets on the Consolidated Balance Sheets and changes in cloud computing arrangement implementation costs are classified within Operating Activities in the Consolidated Statements of Cash Flows. Cloud computing assets and related amortization were not significant for any period presented. Leases and Leasehold Improvements The Company leases retail space, office space, warehouse facilities, storage space, equipment and certain other items under operating leases. A substantial portion of the Company’s leases are operating leases for its stores, which generally have an initial term of 10 years. Annual store rent consists of a fixed minimum amount and/or variable rent based on a percentage of sales exceeding a stipulated amount. Store lease terms generally also require additional payments covering certain operating costs such as common area maintenance, utilities, insurance and taxes. Certain leases contain predetermined fixed escalations of minimum rentals or require periodic adjustments of minimum rentals depending on an index or rate. Additionally, certain leases contain incentives, such as construction allowances from landlords and/or rent abatements subsequent to taking possession of the leased property. At lease commencement, the Company recognizes an asset for the right to use the leased asset and a liability based on the present value of the unpaid fixed lease payments. Operating lease costs are recognized on a straight-line basis as lease expense over the lease term. Variable lease payments associated with the Company’s leases are recognized upon occurrence of the event or circumstance on which the payments are assessed. Short-term leases with an initial term of 12 months or less are not recorded on the balance sheet, and lease expense is recognized on a straight-line basis over the lease term. The Company uses its incremental borrowing rate, adjusted for collateral, to determine the present value of its unpaid lease payments. The Company’s store leases often include options to extend the initial term or to terminate the lease prior to the end of the initial term. The exercise of these options is typically at the sole discretion of the Company. These options are included in determining the initial lease term at lease commencement if the Company is reasonably certain to exercise the option. Additionally, the Company may operate stores for a period of time on a month-to-month basis after the expiration of the lease term. The Company also has leasehold improvements which are amortized over the shorter of their estimated useful lives or the period from the date the assets are placed in service to the end of the initial lease term. Leasehold improvements made after the inception of the initial lease term are depreciated over the shorter of their estimated useful lives or the remaining lease term, including renewal periods, if reasonably assured. Intangible Assets - Goodwill and Trade Name The Company has recorded Goodwill and Trade Name intangible assets resulting from business combinations that are recorded at cost. Goodwill is reviewed for impairment at the reporting unit level each year in the fourth quarter and may be reviewed more frequently if certain events occur or circumstances change. The Company has the option to either first perform a qualitative assessment to determine whether it is more likely than not that a reporting unit’s fair value is less than its carrying value (including goodwill), or to proceed directly to the quantitative assessment which requires a comparison of a reporting unit’s fair value to its carrying value (including goodwill). If the Company determines that the fair value of a reporting unit is less than its carrying value, it recognizes an impairment charge equal to the difference, not to exceed the total amount of goodwill allocated to a reporting unit. The Company’s reporting units are determined in accordance with the provisions of Accounting Standards Codification (“ASC”) 350, Intangibles - Goodwill and Other . The Bath &amp; Body Works Trade Name is an intangible asset with an indefinite life that is reviewed for impairment each year in the fourth quarter, and may be reviewed more frequently if certain events occur or circumstances change. The Company has the option to either first perform a qualitative assessment to determine whether it is more likely than not that the Trade Name is impaired, or to proceed directly to the quantitative assessment which requires a comparison of the fair value of the trade name to its carrying value. To determine if the fair value of the Trade Name is less than its carrying amount, the Company will estimate the fair value, usually determined by the relief from royalty method under the income approach, and compare that value with its carrying amount. If the carrying value of the Trade Name exceeds its fair value, the Company recognizes an impairment charge equal to the difference. Foreign Currency Translation The functional currency of the Company’s foreign operations is generally the applicable local currency. Assets and liabilities are translated into U.S. dollars using the current exchange rates in effect as of the balance sheet date, while revenues and expenses are translated at the average exchange rates for the period. The Company’s resulting translation adjustments comprise substantially all of Accumulated Other Comprehensive Income in Shareholders’ Equity (Deficit). Accumulated foreign currency translation adjustments are reclassified to Net Income when realized upon sale or upon complete, or substantially complete, liquidation of the investment in the foreign entity. Derivative Financial Instruments The Company’s Canadian dollar denominated earnings are subject to exchange rate risk as substantially all the Company’s merchandise sold in Canada is sourced through U.S. dollar transactions. The Company uses foreign currency forward contracts designated as cash flow hedges to mitigate this foreign currency exposure. Amounts are reclassified from Accumulated Other Comprehensive Income upon sale of the hedged merchandise to the customer. These gains and losses are recognized in Costs of Goods Sold, Buying and Occupancy in the Consolidated Statements of Income. All designated cash flow hedges are recorded on the Consolidated Balance Sheets at fair value. The fair value of designated cash flow hedges is not significant for any period presented. The Company does not use derivative financial instruments for trading purposes. Supplier Finance Program During the fourth quarter of 2024, the Company implemented a supply chain finance (“SCF”) program. Under the SCF program, the Company has an agreement with a third-party financial institution, whereby some of its suppliers have the opportunity to settle outstanding payment obligations early, at a discount, facilitated by the financial institution. The Company’s obligations to its suppliers, including amounts due and scheduled payment terms, are not impacted by suppliers’ participation in the arrangement and the Company provides no guarantees to any third parties under the SCF program. Amounts due under the SCF program are included in Accounts Payable in the Consolidated Balance Sheets and within Operating Activities in the Consolidated Statements of Cash Flows. The Company’s activity under the SCF program was not significant as of, and for the year ended, February 1, 2025. Easton Investments The Company has land and other investments in Easton, a planned community in Columbus, Ohio, that integrates office, hotel, retail, residential and recreational space. As of February 1, 2025, certain of these investments met all of the required criteria for held for sale presentation, which requires assets to be reported at the lower of their carrying value or fair value less costs to sell. These investments, consisting primarily of undeveloped land, are reported at their carrying value, which was $96 million, and within Current Assets on the February 1, 2025 Consolidated Balance Sheet. The Company also had other Easton investments not presented as held for sale, with a carrying value of $26 million, reported in Other Assets on the February 1, 2025 Consolidated Balance Sheet. Previously included in the Company’s Easton investments were equity interests in Easton Town Center, LLC (“ETC”) and Easton Gateway, LLC (“EG”), entities that own and develop commercial entertainment and shopping centers. The Company’s investments in ETC and EG were accounted for using the equity method of accounting. On May 10, 2024, the Company sold its entire interest in the business associated with EG, and on August 1, 2024, the Company sold its entire interest in ETC. Net of fees, the Company recognized a pre-tax gain of $39 million, included in Other Income in the 2024 Consolidated Statement of Income, and received cash proceeds of $40 million, included in Investing Activities in the 2024 Consolidated Statement of Cash Flows, related to these sales. The Company’s Easton investments totaled $120 million as of February 3, 2024, and are reported in Other Assets on the February 3, 2024 Consolidated Balance Sheet. Fair Value The authoritative guidance included in ASC 820, Fair Value Measurement, defines fair value as the exchange price that would be received for an asset or paid to transfer a liability (an exit price) in the principal or most advantageous market for the asset or liability in an orderly transaction between market participants. This authoritative guidance further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market prices in active markets for identical assets or liabilities. • Level 2 - Observable inputs other than quoted market prices included in Level 1, such as quoted prices of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estimates the fair value of financial instruments, Property and Equipment, Net, Goodwill and its Trade Name in accordance with the provisions of ASC 820 . Income Taxes The Company accounts for income taxes under the asset and liability method. Under this method,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es. Deferred tax assets are also recognized for realizable operating loss and tax credit carryforward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Statements of Income in the period that includes the enactment date. A valuation allowance is recorded to reduce the carrying amounts of deferred tax assets if it is more likely than not that such assets will not be realized. In determining the Company’s provision for income taxes, the Company considers permanent differences between book and tax income and statutory income tax rates. The Company’s effective income tax rate is affected by items including changes in tax law, the tax jurisdiction of the Company’s operations and the level of earnings. The Company follows a two-step approach to recognize and measure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for which actual outcomes may differ from forecasted outcomes. The Company’s policy is to include interest and penalties related to uncertain tax positions in income tax expense. The Company’s income tax returns, like those of most companies, are periodically audited by domestic and foreign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A number of years may elapse before a particular matter for which the Company has established an accrual is audited and fully resolved or clarified. The Company adjusts its tax contingencies accrual and income tax provision in the period in which matters are effectively settled with tax authorities at amounts different from its established accrual, when the statute of limitations expires for the relevant taxing authority to examine the tax position or when more information becomes available. The Company includes its tax contingencies accrual, including accrued penalties and interest, in Other Long-term Liabilities on the Consolidated Balance Sheets unless the liability is expected to be paid within one year. Changes to the tax contingencies accrual, including accrued penalties and interest, are included in Provision for Income Taxes on the Consolidated Statements of Income. Self-Insurance The Company is self-insured for medical, workers’ compensation, property, general liability and automobile liability up to certain stop-loss limits. Such costs are accrued based on known claims and an estimate of incurred but not reported (“IBNR”) claims. IBNR claims are estimated using historical claim information and actuarial estimates. Noncontrolling Interest Noncontrolling interest represents the portion of equity interests of consolidated affiliates not owned by the Company. Share-based Compensation The Company recognizes all share-based payments to associates and directors as compensation cost over the service period based on their estimated fair value on the date of grant. The Company estimates award forfeitures at the time awards are granted and adjusts, if necessary, in subsequent periods based on historical experience and expected future forfeitures. As part of the Company’s determination of award fair value, it assesses the impact of material nonpublic information on the share price at the time of grant. There were no such fair value adjustments to awards granted in any period presented. Compensation cost is recognized over the service period for the fair value of awards that actually vest. Compensation expense for awards without a performance condition is recognized, net of estimated forfeitures, using a single award approach (each award is valued as one grant, irrespective of the number of vesting tranches). Compensation expense for awards with a performance condition is recognized, net of estimated forfeitures, using a multiple award approach (each vesting tranche is valued as one grant). Revenue Recognition The Company recognizes revenue based on the amount it expects to receive when control of the goods or services is transferred to the customer. The Company recognizes sales upon customer receipt of merchandise, which for direct channel revenues reflects an estimate of shipments that have not yet been received by the customer based on shipping terms and historical delivery times. The Company’s shipping and handling revenues are included in Net Sales with the related costs included in Costs of Goods Sold, Buying and Occupancy in the Consolidated Statements of Income. The Company also provides a reserve for projected merchandise returns based on historical experience. Net Sales exclude sales and other similar taxes collected from customers. The Company offers a loyalty program that allows customers to earn points based on purchasing activity. As customers accumulate points and reach point thresholds, points are converted to rewards that may be used to purchase merchandise in stores or online. Points expire if a loyalty account is inactive for a certain period of time, while rewards expire if unused after approximately three months. The Company allocates revenue to points earned on qualifying purchases and defers recognition of revenue until the rewards are redeemed. The amount of revenue deferred is based on the relative stand-alone selling price method, which includes an estimate for points and rewards not expected to be redeemed based on historical experience. The Company sells gift cards with no expiration dates to customers. The Company does not charge administrative fees on unused gift cards. The Company recognizes revenue from gift cards when they are redeemed by the customer. In addition, the Company recognizes revenue on unredeemed gift cards when the likelihood of the gift cards being redeemed is remote and there is no legal obligation to remit the unredeemed gift cards to relevant jurisdictions (gift card breakage). Gift card breakage revenue is recognized in proportion to, and over the same period as, actual gift card redemptions. The Company determines the gift card breakage rate based on historical redemption patterns. Gift card breakage revenue is included in Net Sales in the Consolidated Statements of Income. The Company also recognizes revenues associated with franchise, license, wholesale and sourcing arrangements. Revenue recognized under franchise and license arrangements generally consists of royalties earned and recognized upon sale of merchandise by franchise and license partners to retail customers. Revenue is generally recognized under wholesale and sourcing arrangements at the time the title passes to the partner. Costs of Goods Sold, Buying and Occupancy The Company’s Costs of Goods Sold include merchandise costs, net of discounts and allowances, freight and inventory shrinkage. The Company’s Buying and Occupancy Expenses primarily include; occupancy costs, including rent, common area maintenance, real estate taxes, utilities, maintenance, and fulfillment expenses; depreciation for the Company’s retail stores, warehouses, fulfillment facilities and equipment; and payroll, benefit costs and operating expenses for its buying departments and distribution network. General, Administrative and Store Operating Expenses The Company’s General, Administrative and Store Operating Expenses is comprised of Selling, Marketing, and General and Administrative expenses. Selling Expenses include payroll and benefit costs for the Company’s stores and other costs associated with operating stores and e-commerce sites. Marketing Expenses include costs associated with the Company’s marketing and advertising activities. General and Administrative Expenses include payroll and benefit costs for the Company’s administrative departments (including home office and corporate functions), general corporate expenses, and most of the Company’s technology expenses. Use of Estimates in the Preparation of Financial Statement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 Recently Issued Accounting Pronouncements In November 2023, the Financial Accounting Standards Board (“FASB”) issued Accounting Standards Update (“ASU”) 2023-07, Improvements to Reportable Segment Disclosures , that expands reportable segment disclosure requirements, primarily through enhanced disclosures about significant segment expenses and information used to assess segment performance, and applies to companies with a single reportable segment. The Company adopted this standard in the fourth quarter of 2024. Refer to Note 15, “Segment Reporting,” for the required disclosures. In December 2023, the FASB issued ASU 2023-09, Improvements to Income Tax Disclosures, that requires enhanced income tax disclosures, primarily related to standardization and disaggregation of rate reconciliation categories and income taxes paid by jurisdiction. This standard is effective for fiscal years beginning after December 15, 2024, with early adoption permitted, and may be applied either prospectively or retrospectively. The Company is currently evaluating the impact of adopting this standard on its disclosures. In November 2024, the FASB issued ASU 2024-03, Disaggregation of Income Statement Expenses , that requires disclosures of disaggregated information about certain prescribed expense categories within relevant income statement expense captions. This standard is effective for annual reporting of fiscal years beginning after December 15, 2026, and for interim periods in the following year, with early adoption permitted. This standard should be applied prospectively, with retrospective application permitted. The Company is currently evaluating the impact of adopting this standard on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Feb. 01, 2025</t>
        </is>
      </c>
    </row>
    <row r="3">
      <c r="A3" s="3" t="inlineStr">
        <is>
          <t>Revenue from Contract with Customer [Abstract]</t>
        </is>
      </c>
      <c r="B3" s="4" t="inlineStr">
        <is>
          <t xml:space="preserve"> </t>
        </is>
      </c>
    </row>
    <row r="4">
      <c r="A4" s="4" t="inlineStr">
        <is>
          <t>Revenue Recognition</t>
        </is>
      </c>
      <c r="B4" s="4" t="inlineStr">
        <is>
          <t xml:space="preserve">Revenue Recognition Accounts receivable, net from revenue-generating activities were $81 million as of February 1, 2025 and $84 million as of February 3, 2024. These accounts receivable primarily relate to amounts due from the Company’s franchise, license and wholesale partners. Under these arrangements, payment terms are typically 45 to 75 days. The Company records deferred revenue when cash payments are received in advance of transfer of control of goods or services. Deferred revenue primarily relates to gift cards, loyalty points and rewards, and direct channel shipments not received by the customer, which are all impacted by seasonal and holiday-related sales patterns. Deferred revenue, which is recorded within Accrued Expenses and Other on the Consolidated Balance Sheets, was $197 million as of February 1, 2025 and $198 million as of February 3, 2024. The Company recognized $132 million as revenue in 2024 from amounts recorded as deferred revenue at the beginning of the Company’s fiscal year. The following table provides a disaggregation of Net Sales for 2024, 2023 and 2022: 2024 2023 2022 (in millions) Stores - U.S. and Canada (a) $ 5,534 $ 5,507 $ 5,476 Direct - U.S. and Canada 1,474 1,582 1,745 International (b) 299 340 339 Total Net Sales $ 7,307 $ 7,429 $ 7,560 _______________ (a) Results include fulfilled buy online pick up in store orders. (b) Results include royalties associated with franchised stores and wholesale sal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Feb. 01, 2025</t>
        </is>
      </c>
    </row>
    <row r="3">
      <c r="A3" s="3" t="inlineStr">
        <is>
          <t>Earnings Per Share [Abstract]</t>
        </is>
      </c>
      <c r="B3" s="4" t="inlineStr">
        <is>
          <t xml:space="preserve"> </t>
        </is>
      </c>
    </row>
    <row r="4">
      <c r="A4" s="4" t="inlineStr">
        <is>
          <t>Net Income Per Share</t>
        </is>
      </c>
      <c r="B4" s="4" t="inlineStr">
        <is>
          <t>Net Income Per Share Net Income per Basic Share is computed based on the weighted-average number of common shares outstanding. Net Income per Diluted Share includes the weighted-average effect of dilutive restricted share units, performance share units and stock options (collectively, “Dilutive Awards”) on the weighted-average common shares outstanding. The following table provides the weighted-average shares utilized for the calculation of Net Income per Basic and Diluted Share for 2024, 2023 and 2022: 2024 2023 2022 (in millions) Common Shares 235 243 247 Treasury Shares (15) (15) (15) Basic Shares 220 228 232 Effect of Dilutive Awards 1 1 1 Diluted Shares 221 229 233 Anti-dilutive Awards (a) 1 — 1 ________________ (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Feb. 01, 2025</t>
        </is>
      </c>
    </row>
    <row r="3">
      <c r="A3" s="3" t="inlineStr">
        <is>
          <t>Inventory, Net [Abstract]</t>
        </is>
      </c>
      <c r="B3" s="4" t="inlineStr">
        <is>
          <t xml:space="preserve"> </t>
        </is>
      </c>
    </row>
    <row r="4">
      <c r="A4" s="4" t="inlineStr">
        <is>
          <t>Inventories</t>
        </is>
      </c>
      <c r="B4" s="4" t="inlineStr">
        <is>
          <t xml:space="preserve">Inventories The following table provides details of Inventories as of February 1, 2025 and February 3, 2024: February 1, February 3, (in millions) Finished Goods Merchandise $ 589 $ 558 Raw Materials and Merchandise Components 145 152 Total Inventories $ 734 $ 7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12 Months Ended</t>
        </is>
      </c>
    </row>
    <row r="2">
      <c r="B2" s="2" t="inlineStr">
        <is>
          <t>Feb. 01, 2025</t>
        </is>
      </c>
    </row>
    <row r="3">
      <c r="A3" s="3" t="inlineStr">
        <is>
          <t>Property, Plant and Equipment [Abstract]</t>
        </is>
      </c>
      <c r="B3" s="4" t="inlineStr">
        <is>
          <t xml:space="preserve"> </t>
        </is>
      </c>
    </row>
    <row r="4">
      <c r="A4" s="4" t="inlineStr">
        <is>
          <t>Long-Lived Assets</t>
        </is>
      </c>
      <c r="B4" s="4" t="inlineStr">
        <is>
          <t>Long-lived Assets The following table provides details of Property and Equipment, Net as of February 1, 2025 and February 3, 2024: February 1, February 3, (in millions) Land and Improvements $ 87 $ 90 Buildings and Improvements 323 319 Furniture, Fixtures, Software and Equipment 1,879 1,821 Leasehold Improvements 891 850 Construction in Progress 37 43 Total 3,217 3,123 Accumulated Depreciation and Amortization (2,090) (1,903) Property and Equipment, Net $ 1,127 $ 1,220 Depreciation expense was $282 million in 2024, $269 million in 2023 and $221 million in 2022. The Company’s internationally-based long-lived assets, including operating lease assets, were $131 million as of February 1, 2025 and $138 million as of February 3,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1, 2025</t>
        </is>
      </c>
    </row>
    <row r="3">
      <c r="A3" s="3" t="inlineStr">
        <is>
          <t>Leases [Abstract]</t>
        </is>
      </c>
      <c r="B3" s="4" t="inlineStr">
        <is>
          <t xml:space="preserve"> </t>
        </is>
      </c>
    </row>
    <row r="4">
      <c r="A4" s="4" t="inlineStr">
        <is>
          <t>Leases</t>
        </is>
      </c>
      <c r="B4" s="4" t="inlineStr">
        <is>
          <t>Leases The following table provides the components of lease cost for operating leases for 2024, 2023 and 2022: 2024 2023 2022 (in millions) Operating Lease Costs $ 267 $ 254 $ 238 Variable Lease Costs 108 107 107 Short-term Lease Costs 43 41 37 Total Lease Cost $ 418 $ 402 $ 382 The following table provides future maturities of operating lease liabilities as of February 1, 2025: Fiscal Year (in millions) 2025 $ 248 2026 244 2027 192 2028 159 2029 130 Thereafter 312 Total Lease Payments 1,285 Less: Interest (210) Present Value of Operating Lease Liabilities $ 1,075 The Company accounts for all fixed consideration in a lease as a single lease component. Therefore, the payments used to measure the lease liability include fixed minimum rentals along with fixed operating costs such as common area maintenance and utilities. As of February 1, 2025, the Company had additional operating lease commitments that have not yet commenced of $43 million. The following table provides the weighted-average remaining lease term and discount rate for operating lease liabilities as of February 1, 2025 and February 3, 2024: February 1, February 3, Weighted-average Remaining Lease Term (years) 6.1 6.4 Weighted-average Discount Rate 5.8 % 5.6 % The following table provides supplemental cash flow information related to the Company’s operating leases for 2024, 2023 and 2022: 2024 2023 2022 (in millions) Cash paid for Operating Lease Liabilities (a) $ 279 $ 280 $ 249 Lease Assets obtained as a result of new or modified Lease Liabilities, net of terminations 91 185 207 ________________ (a) These payments are included within the Operating Activities section of the Consolidated Statements of Cash Flows. Finance Leases The Company leases certain fulfillment equipment under finance leases that expire at various dates through 2029. The Company records finance lease assets, net of accumulated amortization, in Property and Equipment, Net on the Consolidated Balance Sheets. Additionally, the Company records finance lease liabilities in Accrued Expenses and Other and Other Long-term Liabilities on the Consolidated Balance Sheets. Finance lease costs are comprised of the straight-line amortization of the lease asset and the accretion of interest expense under the effective interest method. The Company’s finance lease costs, assets and liabilities were not significant for any period presented.</t>
        </is>
      </c>
    </row>
    <row r="5">
      <c r="A5" s="4" t="inlineStr">
        <is>
          <t>Leases</t>
        </is>
      </c>
      <c r="B5" s="4" t="inlineStr">
        <is>
          <t>Leases The following table provides the components of lease cost for operating leases for 2024, 2023 and 2022: 2024 2023 2022 (in millions) Operating Lease Costs $ 267 $ 254 $ 238 Variable Lease Costs 108 107 107 Short-term Lease Costs 43 41 37 Total Lease Cost $ 418 $ 402 $ 382 The following table provides future maturities of operating lease liabilities as of February 1, 2025: Fiscal Year (in millions) 2025 $ 248 2026 244 2027 192 2028 159 2029 130 Thereafter 312 Total Lease Payments 1,285 Less: Interest (210) Present Value of Operating Lease Liabilities $ 1,075 The Company accounts for all fixed consideration in a lease as a single lease component. Therefore, the payments used to measure the lease liability include fixed minimum rentals along with fixed operating costs such as common area maintenance and utilities. As of February 1, 2025, the Company had additional operating lease commitments that have not yet commenced of $43 million. The following table provides the weighted-average remaining lease term and discount rate for operating lease liabilities as of February 1, 2025 and February 3, 2024: February 1, February 3, Weighted-average Remaining Lease Term (years) 6.1 6.4 Weighted-average Discount Rate 5.8 % 5.6 % The following table provides supplemental cash flow information related to the Company’s operating leases for 2024, 2023 and 2022: 2024 2023 2022 (in millions) Cash paid for Operating Lease Liabilities (a) $ 279 $ 280 $ 249 Lease Assets obtained as a result of new or modified Lease Liabilities, net of terminations 91 185 207 ________________ (a) These payments are included within the Operating Activities section of the Consolidated Statements of Cash Flows. Finance Leases The Company leases certain fulfillment equipment under finance leases that expire at various dates through 2029. The Company records finance lease assets, net of accumulated amortization, in Property and Equipment, Net on the Consolidated Balance Sheets. Additionally, the Company records finance lease liabilities in Accrued Expenses and Other and Other Long-term Liabilities on the Consolidated Balance Sheets. Finance lease costs are comprised of the straight-line amortization of the lease asset and the accretion of interest expense under the effective interest method. The Company’s finance lease costs, assets and liabilities were not significant for any period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Intangible Assets</t>
        </is>
      </c>
      <c r="B4" s="4" t="inlineStr">
        <is>
          <t>Intangible Assets Goodwill The Company’s Goodwill was $628 million as of February 1, 2025 and February 3, 2024. The Company performed its qualitative goodwill impairment assessments as of February 1, 2025 and February 3, 2024 and determined that it was not more likely than not that fair value was less than carrying value (including goodwill) as of both dates. Trade Name The Company’s Trade Name was $165 million as of February 1, 2025 and February 3, 2024. The Company performed its impairment assessments of the Trade Name as of February 1, 2025 and February 3, 2024, utilizing the relief from royalty method under the income approach, and determined that its fair value was greater than its carrying value as of both d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12 Months Ended</t>
        </is>
      </c>
    </row>
    <row r="2">
      <c r="B2" s="2" t="inlineStr">
        <is>
          <t>Feb. 01, 2025</t>
        </is>
      </c>
    </row>
    <row r="3">
      <c r="A3" s="3" t="inlineStr">
        <is>
          <t>Other Assets and Liabilities [Abstract]</t>
        </is>
      </c>
      <c r="B3" s="4" t="inlineStr">
        <is>
          <t xml:space="preserve"> </t>
        </is>
      </c>
    </row>
    <row r="4">
      <c r="A4" s="4" t="inlineStr">
        <is>
          <t>Other Assets and Liabilities</t>
        </is>
      </c>
      <c r="B4" s="4" t="inlineStr">
        <is>
          <t xml:space="preserve">Other Assets and Liabilities The following table provides additional information about the composition of Other Current Assets as of February 1, 2025 and February 3, 2024: February 1, February 3, (in millions) Prepaid Expenses $ 79 $ 81 Other 35 16 Total Other Current Assets $ 114 $ 97 The following table provides additional information about the composition of Accrued Expenses and Other as of February 1, 2025 and February 3, 2024: February 1, February 3, (in millions) Deferred Revenue $ 197 $ 198 Compensation, Payroll Taxes and Benefits 78 114 Interest 63 58 Taxes, Other than Income 23 36 Rent 29 32 Accrued Claims on Self-insured Activities 34 34 Accrued Marketing 33 9 Other 127 127 Total Accrued Expenses and Other $ 584 $ 608 </t>
        </is>
      </c>
    </row>
    <row r="5">
      <c r="A5" s="4" t="inlineStr">
        <is>
          <t>Other Assets and Liabilities</t>
        </is>
      </c>
      <c r="B5" s="4" t="inlineStr">
        <is>
          <t xml:space="preserve">Other Assets and Liabilities The following table provides additional information about the composition of Other Current Assets as of February 1, 2025 and February 3, 2024: February 1, February 3, (in millions) Prepaid Expenses $ 79 $ 81 Other 35 16 Total Other Current Assets $ 114 $ 97 The following table provides additional information about the composition of Accrued Expenses and Other as of February 1, 2025 and February 3, 2024: February 1, February 3, (in millions) Deferred Revenue $ 197 $ 198 Compensation, Payroll Taxes and Benefits 78 114 Interest 63 58 Taxes, Other than Income 23 36 Rent 29 32 Accrued Claims on Self-insured Activities 34 34 Accrued Marketing 33 9 Other 127 127 Total Accrued Expenses and Other $ 584 $ 6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1, 2025</t>
        </is>
      </c>
    </row>
    <row r="3">
      <c r="A3" s="3" t="inlineStr">
        <is>
          <t>Income Tax Disclosure [Abstract]</t>
        </is>
      </c>
      <c r="B3" s="4" t="inlineStr">
        <is>
          <t xml:space="preserve"> </t>
        </is>
      </c>
    </row>
    <row r="4">
      <c r="A4" s="4" t="inlineStr">
        <is>
          <t>Income Taxes</t>
        </is>
      </c>
      <c r="B4" s="4" t="inlineStr">
        <is>
          <t>Income Taxes Current income tax expense represents the amounts expected to be reported on the Company’s income tax returns, and deferred tax expense or benefit represents the change in net deferred tax assets and liabilities. Deferred tax assets and liabilities are determined based on the difference between the financial statement and tax bases of assets and liabilities as measured by the enacted tax rates that will be in effect when these differences reverse. Valuation allowances are recorded as appropriate to reduce deferred tax assets to the amount considered likely to be realized. The following table provides the components of the Company’s provision for income taxes for 2024, 2023 and 2022: 2024 2023 2022 (in millions) Current: U.S. Federal $ 281 $ 214 $ 180 U.S. State 54 49 48 Non-U.S. 8 7 8 Total 343 270 236 Deferred: U.S. Federal (121) (19) 10 U.S. State (6) (2) — Non-U.S. 14 (106) 5 Total (113) (127) 15 Provision for Income Taxes $ 230 $ 143 $ 251 The non-U.S. component of pre-tax income, arising principally from overseas operations, was income of $66 million, $84 million and $94 million for 2024, 2023 and 2022, respectively. The following table provides the reconciliation between the statutory federal income tax rate and the effective tax rate for 2024, 2023 and 2022: 2024 2023 2022 Federal Income Tax Rate 21.0 % 21.0 % 21.0 % State Income Taxes, Net of Federal Income Tax Effect 4.4 % 4.0 % 4.1 % Impact of Non-U.S. Operations 0.9 % 0.2 % 0.1 % Change in Valuation Allowance (4.2 %) (11.0 %) — % Share-based Compensation — % 0.1 % (0.7 %) Uncertain Tax Positions 0.3 % — % (0.7 %) Other Items, Net — % (0.4 %) 0.2 % Effective Tax Rate 22.4 % 13.9 % 24.0 % Deferred Taxes Deferred tax assets and liabilities represent the future effects on income taxes resulting from temporary differences and carryforwards at the end of the respective year. The following table provides the effect of temporary differences that cause deferred income taxes as of February 1, 2025 and February 3, 2024: February 1, 2025 February 3, 2024 Assets Liabilities Total Assets Liabilities Total (in millions) Loss Carryforwards $ 367 $ — $ 367 $ 390 $ — $ 390 Leases 260 (247) 13 280 (266) 14 Capitalized Research and Development 37 — 37 30 — 30 Share-based Compensation 8 — 8 9 — 9 Property and Equipment 7 (122) (115) 5 (146) (141) Trade Names — (38) (38) — (38) (38) Other Assets — (1) (1) — (59) (59) Other, Net 55 (10) 45 56 (11) 45 Valuation Allowance (210) — (210) (253) — (253) Total Deferred Income Taxes $ 524 $ (418) $ 106 $ 517 $ (520) $ (3) As of February 1, 2025, the Company had loss carryforwards of $367 million, of which $248 million had an indefinite carryforward. The remainder of the U.S. and non-U.S. carryforwards, if unused, will expire at various dates from 2025 through 2040 and 2031 through 2041, re spectively. For certain jurisdictions where the Company has determined that it is more likely than not that the loss carryforwards will not be realized, a valuation allowance has been provided on those loss carryforwards as well as other net deferred tax assets. Income tax payments were $351 million for 2024, $231 million for 2023 and $188 million for 2022. Uncertain Tax Positions The following table summarizes the activity related to the Company’s unrecognized tax benefits for U.S. federal, state and non-U.S. tax jurisdictions for 2024, 2023 and 2022, without interest and penalties: 2024 2023 2022 (in millions) Gross Unrecognized Tax Benefits, as of the Beginning of the Fiscal Year $ 145 $ 149 $ 147 Increases to Unrecognized Tax Benefits for Prior Years 1 1 14 Decreases to Unrecognized Tax Benefits for Prior Years (3) (7) (12) Increases to Unrecognized Tax Benefits as a Result of Current Year Activity 12 5 6 Decreases to Unrecognized Tax Benefits Relating to Settlements with Taxing Authorities — (1) (2) Decreases to Unrecognized Tax Benefits as a Result of a Lapse of the Applicable Statute of Limitations (6) (2) (4) Gross Unrecognized Tax Benefits, as of the End of the Fiscal Year $ 149 $ 145 $ 149 Of the total gross unrecognized tax benefits, approximately $91 million, $131 million and $135 million, at February 1, 2025, February 3, 2024, and January 28, 2023, respectively, represent the amount of unrecognized tax benefits that, if recognized, would favorably affect the effective income tax rate in future periods. These amounts are net of the offsetting tax effects from other tax jurisdictions. Of the total unrecognized tax benefits, it is reasonably possible that $111 million could change in the next 12 months due to audit settlements, expiration of statutes of limitations or other resolution of uncertainties. Due to the uncertain and complex application of tax regulations, it is possible that the ultimate resolution of audits may result in amounts which could be different from this estimate. The Company recognizes interest and penalties related to unrecognized tax benefits as components of income tax expense. The Company recognized an income tax expense from interest and penalties of approximately $11 million for 2024, $9 million for 2023 and $2 million for 2022. The Company had accrued $30 million and $19 million for the payment of interest and penalties as of February 1, 2025 and February 3, 2024, respectively. Accrued interest and penalties are included within Other Long-term Liabilities on the Consolidated Balance Sheets. The Company files U.S. federal income tax returns as well as income tax returns in various states and in non-U.S. jurisdictions. The Company is a participant in the Compliance Assurance Process, which is a program made available by the Internal Revenue Service (“IRS”) to certain qualifying large taxpayers, under which participants work collaboratively with the IRS to identify and resolve potential tax issues through open, cooperative and transparent interaction prior to the annual filing of their federal income tax returns. The IRS is currently examining the Company’s 2020 to 2024 consolidated U.S. federal income tax returns. The Company is also subject to various state and local income tax examinations for the years 2017 to 2023. Finally, the Company is subject to multiple non-U.S. tax jurisdiction examinations for the years 2012 to 2023. In some situations, the Company determines that it does not have a filing requirement in a particular tax jurisdiction. Where no return has been filed, no statute of limitations applies. Accordingly, if a tax jurisdiction reaches a conclusion that a filing requirement does exist, additional years may be reviewed by the tax authority. The Company believes it has appropriately accounted for uncertainties related to this iss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y</t>
        </is>
      </c>
      <c r="B1" s="2" t="inlineStr">
        <is>
          <t>12 Months Ended</t>
        </is>
      </c>
    </row>
    <row r="2">
      <c r="B2" s="2" t="inlineStr">
        <is>
          <t>Feb. 01, 2025</t>
        </is>
      </c>
    </row>
    <row r="3">
      <c r="A3" s="3" t="inlineStr">
        <is>
          <t>Long-Term Debt, by Current and Noncurrent [Abstract]</t>
        </is>
      </c>
      <c r="B3" s="4" t="inlineStr">
        <is>
          <t xml:space="preserve"> </t>
        </is>
      </c>
    </row>
    <row r="4">
      <c r="A4" s="4" t="inlineStr">
        <is>
          <t>Long-term Debt and Borrowing Facility</t>
        </is>
      </c>
      <c r="B4" s="4" t="inlineStr">
        <is>
          <t>Long-term Debt and Borrowing Facility The following table provides the Company’s outstanding Long-term Debt balances, net of unamortized debt issuance costs and discounts, as of February 1, 2025 and February 3, 2024: February 1, February 3, (in millions) Senior Debt with Subsidiary Guarantee $500 million, 9.375% Fixed Interest Rate Notes due July 2025 (“2025 Notes”) $ — $ 313 $284 million, 6.694% Fixed Interest Rate Notes due January 2027 (“2027 Notes”) 277 287 $444 million, 5.250% Fixed Interest Rate Notes due February 2028 (“2028 Notes”) 443 460 $482 million, 7.500% Fixed Interest Rate Notes due June 2029 (“2029 Notes”) 476 492 $844 million, 6.625% Fixed Interest Rate Notes due October 2030 (“2030 Notes”) 838 930 $802 million, 6.875% Fixed Interest Rate Notes due November 2035 (“2035 Notes”) 796 806 $575 million, 6.750% Fixed Interest Rate Notes due July 2036 (“2036 Notes”) 571 608 Total Senior Debt with Subsidiary Guarantee 3,401 3,896 Senior Debt $284 million, 6.950% Fixed Interest Rate Debentures due March 2033 (“2033 Notes”) 283 293 $201 million, 7.600% Fixed Interest Rate Notes due July 2037 (“2037 Notes”) 200 199 Total Senior Debt 483 492 Total Long-term Debt $ 3,884 $ 4,388 The following table provides principal payments due on outstanding Long-term Debt in the next five fiscal years and the remaining years thereafter: Fiscal Year (in millions) 2025 $ — 2026 284 2027 — 2028 444 2029 482 Thereafter 2,705 Cash paid for interest was $289 million in 2024, $346 million in 2023 and $339 million in 2022. Repurchases of Notes The losses and gains on the extinguishment of debt include the write-offs of unamortized issuance costs and are included in Other Income in the Consolidated Statements of Income. 2024 Repurchases During the first and second quarters of 2024, the Company repurchased in the open market and extinguished $200 million principal amount of the Company’s outstanding senior notes. The aggregate repurchase price for these notes was $202 million, resulting in pre-tax losses of $3 million, net of the write-off of unamortized issuance costs. In the fourth quarter of 2024, the Company completed a make-whole call to repurchase the remaining $314 million principal amount of the Company’s outstanding 2025 Notes. The repurchase price for these notes was $320 million, resulting in a pre-tax loss of $7 million, net of the write-off of unamortized issuance costs. 2023 Repurchases During 2023, the Company repurchased in the open market and extinguished $485 million principal amount of the Company’s outstanding senior notes. The aggregate repurchase price for these notes was $447 million, resulting in pre-tax gains of $34 million, net of the write-off of unamortized issuance costs. The following table provides details of the outstanding principal amounts of senior notes repurchased and extinguished during 2024 and 2023: 2024 2023 (in millions) 2025 Notes $ 314 $ 6 2027 Notes 14 — 2028 Notes 17 38 2029 Notes 17 — 2030 Notes 94 62 2033 Notes 10 56 2035 Notes 10 189 2036 Notes 38 87 2037 Notes — 47 Total $ 514 $ 485 Asset-backed Revolving Credit Facility The Company and certain of the Company’s 100% owned subsidiaries guarantee and pledge collateral to secure an asset-backed revolving credit facility (“ABL Facility”). The ABL Facility, which allows borrowings and letters of credit in U.S. dollars, has aggregate commitments of $750 million and an expiration date in August 2026. Availability under the ABL Facility is the lesser of (i) the borrowing base, determined primarily based on the Company’s eligible U.S. and Canadian credit card receivables, accounts receivable, inventory and eligible real property, or (ii) the aggregate commitment. If at any time the outstanding amount under the ABL Facility exceeds the lesser of (i) the borrowing base and (ii) the aggregate commitment, the Company is required to repay the outstanding amounts under the ABL Facility to the extent of such excess. As of February 1, 2025, the Company’s borrowing base was $553 million and it had no borrowings outstanding under the ABL Facility. The ABL Facility supports the Company’s letter of credit program. The Company had $11 million of outstanding letters of credit as of February 1, 2025 that reduced its availability under the ABL Facility. As of February 1, 2025, the Company’s availability under the ABL Facility was $542 million. As of February 1, 2025, the ABL Facility fees related to committed and unutilized amounts were 0.30% per annum, and the fees related to outstanding letters of credit were 1.25% per annum. In addition, the interest rate on outstanding U.S. dollar borrowings was the Term Secured Overnight Financing Rate plus 1.25% and a credit spread adjustment of 0.10% per annum. The ABL Facility requires the Company to maintain a fixed charge coverage ratio of not less than 1.00 to 1.00 during an event of default or any period commencing on any day when specified excess availability is less than the greater of (i) $70 million or (ii) 10% of the maximum borrowing amount. As of February 1, 2025, the Company was not required to maintain this rati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Feb. 01, 2025</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Grandview Heights,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1, 2025</t>
        </is>
      </c>
    </row>
    <row r="3">
      <c r="A3" s="3" t="inlineStr">
        <is>
          <t>Fair Value Disclosures [Abstract]</t>
        </is>
      </c>
      <c r="B3" s="4" t="inlineStr">
        <is>
          <t xml:space="preserve"> </t>
        </is>
      </c>
    </row>
    <row r="4">
      <c r="A4" s="4" t="inlineStr">
        <is>
          <t>Fair Value Measurements</t>
        </is>
      </c>
      <c r="B4" s="4" t="inlineStr">
        <is>
          <t>Fair Value Measurements The following table provides a summary of the principal value and estimated fair value of the Company’s outstanding Long-term Debt as of February 1, 2025 and February 3, 2024: February 1, February 3, (in millions) Principal Value $ 3,916 $ 4,430 Fair Value, Estimated (a) 3,986 4,456 ________________ (a) The estimated fair value of the Company’s Long-term Debt is based on reported transaction prices, which are considered Level 2 inputs in accordance with ASC 820. The estimates presented are not necessarily indicative of the amounts that the Company could realize in a current market exchange. Management believes that the carrying values of the Company’s Accounts Receivable, Accounts Payable and Accrued Expenses approximate their fair values because of their short mat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claims and contingencies related to lawsuits, taxes, insurance, regulatory and other matters arising in the ordinary course of business. Actions filed against the Company from time to time may include commercial, tort, intellectual property, tax, customer, employment, wage and hour, data privacy, securities, anti-corruption and other claims, including purported class action lawsuits. Management believes that the ultimate liability arising from such claims and contingencies, if any, is not likely to have a material adverse effect on the Company’s results of operations, financial condition or cash flows. Lease Guarantees In connection with the spin-off of Victoria’s Secret &amp; Co. and the disposal of a certain other business, the Company had remaining contingent obligations of $232 million as of February 1, 2025 related to lease payments under the current terms of noncancelable leases, primarily related to office space, expiring at various dates through 2037. These obligations include minimum rent and additional payments covering taxes, common area costs and certain other expenses and relate to leases that commenced prior to the disposition of these businesses. The Company’s reserves related to these obligations were not significant for any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12 Months Ended</t>
        </is>
      </c>
    </row>
    <row r="2">
      <c r="B2" s="2" t="inlineStr">
        <is>
          <t>Feb. 01, 2025</t>
        </is>
      </c>
    </row>
    <row r="3">
      <c r="A3" s="3" t="inlineStr">
        <is>
          <t>Stockholders' Equity Note [Abstract]</t>
        </is>
      </c>
      <c r="B3" s="4" t="inlineStr">
        <is>
          <t xml:space="preserve"> </t>
        </is>
      </c>
    </row>
    <row r="4">
      <c r="A4" s="4" t="inlineStr">
        <is>
          <t>Shareholders' Equity (Deficit)</t>
        </is>
      </c>
      <c r="B4" s="4" t="inlineStr">
        <is>
          <t>Shareholders’ Equity (Deficit) Common Stock Repurchases 2022 Share Repurchase Program In February 2022, the Company’s Board of Directors (the “Board”) authorized a $1.5 billion share repurchase program (the “February 2022 Program”). Under the February 2022 Program, the Company repurchased the following shares of its common stock during 2024 and 2023: Repurchase Program Shares Amount Average Stock Price 2024 2023 2024 2023 2024 2023 (in thousands) (in millions) February 2022 842 4,096 $ 39 $ 149 $ 46.08 $ 36.38 The February 2022 Program had no remaining authority as of May 4, 2024. There were share repurchases of $1 million reflected in Accounts Payable on the February 3, 2024 Consolidated Balance Sheet. 2024 Share Repurchase Program In January 2024, the Board authorized a $500 million share repurchase program (the “January 2024 Program”). Under the January 2024 Program, the Company repurchased the following shares of its common stock during 2024: Repurchase Program Shares Amount Average Stock Price (in thousands) (in millions) January 2024 9,583 $ 361 $ 37.70 The January 2024 Program had $139 million of remaining authority as of February 1, 2025. There were share repurchases of $1 million reflected in Accounts Payable on the February 1, 2025 Consolidated Balance Sheet. 2025 Share Repurchase Program In January 2025, the Board authorized a new $500 million share repurchase program (the “January 2025 Program”). On February 27, 2025, the Company cancelled the remaining $121 million authorization available under the January 2024 Program and began repurchasing shares under the January 2025 Program. Subsequent to February 1, 2025 through March 14, 2025, the Company repurchased an additional 1.5 million shares of its common stock for $53 million under the January 2024 and January 2025 Programs. Common Stock Retirement Shares of common stock repurchased under the February 2022 and January 2024 Programs are retired and cancelled upon repurchase. As a result, the Company retired the 10.425 million shares repurchased during 2024, which resulted in reductions of $5 million in the par value of Common Stock, $34 million in Paid-in Capital and $361 million in Retained Earnings (Accumulated Deficit). The Company retired the 4.096 million shares repurchased during 2023, which resulted in reductions of $2 million in the par value of Common Stock, $14 million in Paid-in Capital and $133 million in Retained Earnings (Accumulated Deficit). Dividends The Company paid the following dividends during 2024, 2023 and 2022: Ordinary Dividends Total Paid (per share) (in millions) 2024 First Quarter $ 0.20 $ 45 Second Quarter 0.20 45 Third Quarter 0.20 44 Fourth Quarter 0.20 43 2024 Total $ 0.80 $ 177 2023 First Quarter $ 0.20 $ 46 Second Quarter 0.20 46 Third Quarter 0.20 45 Fourth Quarter 0.20 45 2023 Total $ 0.80 $ 182 2022 First Quarter $ 0.20 $ 48 Second Quarter 0.20 46 Third Quarter 0.20 46 Fourth Quarter 0.20 46 2022 Total $ 0.80 $ 186 On March 7, 2025, the Company paid its first quarter 2025 ordinary dividend of $0.20 per share to stockholders of record at the close of business on February 2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Feb. 01, 2025</t>
        </is>
      </c>
    </row>
    <row r="3">
      <c r="A3" s="3" t="inlineStr">
        <is>
          <t>Share-Based Payment Arrangement, Noncash Expense [Abstract]</t>
        </is>
      </c>
      <c r="B3" s="4" t="inlineStr">
        <is>
          <t xml:space="preserve"> </t>
        </is>
      </c>
    </row>
    <row r="4">
      <c r="A4" s="4" t="inlineStr">
        <is>
          <t>Share-based Compensation</t>
        </is>
      </c>
      <c r="B4" s="4" t="inlineStr">
        <is>
          <t>Share-based Compensation Plan Summary In 2020, the Company’s stockholders approved the 2020 Stock Option and Performance Incentive Plan (“2020 Plan”). The 2020 Plan replaced the 2015 Stock Option and Performance Incentive Plan (together with the 2020 Plan, the “Plans”). The Plans provide for the grant of incentive stock options, non-qualified stock options, stock appreciation rights, restricted stock units, restricted stock, performance share units and unrestricted shares. Historically, the Company granted stock options at a price equal to the fair market value of the stock on the date of grant. Stock options have a maximum term of 10 years. Stock options and restricted stock units generally vest over three Under the Plans, 206 million options, restricted and unrestricted shares have been authorized to be granted to associates and directors. There were 12 million shares of common stock available for future issuance under the Plans as of February 1, 2025. Income Statement Impacts The following table provides Share-based Compensation Expense included in the Consolidated Statements of Income for 2024, 2023 and 2022: 2024 2023 2022 (in millions) Costs of Goods Sold, Buying and Occupancy $ 11 $ 13 $ 14 General, Administrative and Store Operating Expenses 29 30 24 Total Share-based Compensation Expense $ 40 $ 43 $ 38 There was no incremental tax expense associated with share-based compensation in 2024 and $1 million for 2023. The tax benefit associated with recognized share-based compensation expense was $7 million for 2022. Restricted Stock Units and Performance Share Units The following table provides the Company’s restricted stock unit and performance share unit activity on a combined basis for the year ended February 1, 2025: Number of Weighted-average (in thousands) Unvested as of February 3, 2024 2,580 $ 41.49 Granted 1,031 44.65 Vested (1,088) 44.05 Cancelled (328) 41.65 Unvested as of February 1, 2025 2,195 $ 41.69 The fair value of restricted stock unit and performance share unit awards is generally based on the market value of the Company’s common stock on the grant date adjusted for anticipated dividend yields. The weighted-average estimated fair value of awards granted was $44.65 per share for 2024, $35.93 per share for 2023 and $44.73 per share for 2022. The Company’s total intrinsic value of awards that vested was $50 million for 2024, $31 million for 2023 and $88 million for 2022. The Company’s total fair value at grant date of awards that vested was $48 million for 2024 and $36 million for 2023 and 2022. Tax benefits realized from tax deductions associated with awards that vested were $8 million for 2024, $6 million for 2023 and $14 million for 2022. As of February 1, 2025, there was $36 million of total unrecognized compensation cost, net of estimated forfeitures, related to unvested restricted stock and performance share units. This cost is expected to be recognized over a weighted-average period of 1.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Feb. 01, 2025</t>
        </is>
      </c>
    </row>
    <row r="3">
      <c r="A3" s="3" t="inlineStr">
        <is>
          <t>Segment Reporting [Abstract]</t>
        </is>
      </c>
      <c r="B3" s="4" t="inlineStr">
        <is>
          <t xml:space="preserve"> </t>
        </is>
      </c>
    </row>
    <row r="4">
      <c r="A4" s="4" t="inlineStr">
        <is>
          <t>Segment Reporting</t>
        </is>
      </c>
      <c r="B4" s="4" t="inlineStr">
        <is>
          <t xml:space="preserve">Segment Reporting The Company is managed at the consolidated level and therefore operates and reports as a single segment. The Company’s Chief Executive Officer is its Chief Operating Decision Maker (“CODM”), and the measure of profitability included in the financial information regularly provided to the CODM is total Company Operating Income. The Company’s CODM assesses Operating Income performance in comparison to forecasts and historical results to make decisions on the reinvestment of profits into the business and capital allocation strategies. The following table illustrates significant segment expenses that are regularly provided to the CODM in 2024, 2023, and 2022: 2024 2023 2022 (in millions) Net Sales $ 7,307 $ 7,429 $ 7,560 Cost of Goods Sold (2,880) (2,970) (3,126) Buying and Occupancy (1,193) (1,223) (1,179) Gross Profit 3,234 3,236 3,255 Selling Expenses (1,191) (1,177) (1,205) Marketing Expenses (242) (189) (175) General and Administrative Expenses (535) (585) (499) Operating Income $ 1,266 $ 1,285 $ 1,376 As a single reportable segment entity, the other disclosures required by ASC 280, Segment Report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Feb. 01, 2025</t>
        </is>
      </c>
      <c r="C2" s="2" t="inlineStr">
        <is>
          <t>Feb. 03, 2024</t>
        </is>
      </c>
      <c r="D2" s="2" t="inlineStr">
        <is>
          <t>Jan. 28, 2023</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798</v>
      </c>
      <c r="C4" s="7" t="n">
        <v>878</v>
      </c>
      <c r="D4" s="7" t="n">
        <v>8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Company has developed an information security program to address material risks from cybersecurity threats and incidents, which is integrated within its overall enterprise risk management program. The program includes policies and procedures that identify how security measures and controls are developed, implemented and maintained. Under the information security program, the Company performs one or more cyber risk assessments each year based on recognized industry best practices and standards and cyber threat intelligence. The risk assessments, together with risk-based analysis and judgment, are used to determine security measures and controls to address identified risks. The Company considers the following factors, among others, during its risk and control implementation assessments: the likelihood and severity of the risk; the impact on the Company, the Company’s customers, associates and stockholders, and others if a risk materializes; the feasibility and cost of security measures and controls; and the impact of security measures and controls on operations and others. The Company’s information security program currently includes the following security measures and controls, which are deployed as the Company deems applicable: • endpoint threat detection and response; • identity and access management; • privileged access management; • logging and monitoring involving the use of security information and event management; • multi-factor authentication; • firewalls and intrusion detection and prevention; • web application firewalls and bot security tools; and • vulnerability and patch management. All of the Company’s office-based associates and certain distribution and fulfillment center associates undergo mandatory security awareness training at the time of hiring and on an annual basis thereafter. The Company’s store-based associates receive ad hoc awareness communications and are provided with cybersecurity awareness materials as part of the store operating manual. The Company uses third-party security firms in different capacities to provide or operate certain security measures and controls and technology systems, including cloud-based platforms and services. For example, third parties are used to conduct assessments, such as vulnerability scans and penetration testing. The Company also uses a variety of processes designed to address cybersecurity threats and incidents related to the use of third-party technology and services, including pre-acquisition diligence, imposition of contractual obligations and performance monitoring. As part of the Company’s overall enterprise risk management program, the Company has developed business continuity and disaster recovery plans, which include measures designed to respond to potential disruptions to its information technology systems (or information technology systems of third parties on which it relies). The Company also maintains a written information security incident response plan and conducts tabletop exercises to enhance incident response preparedness. The Company is also a member of an industry cybersecurity intelligence and risk sharing organization. The Company (or third parties on which it relies) may not be able to fully, continuously and effectively implement security measures and controls as designed or intended. As described above, the Company utilizes a risk-based approach and judgment to determine the security measures and controls to implement, and it is possible that the Company may not implement appropriate security measures and controls if management does not recognize, or underestimates, a particular risk. In addition, security measures and controls, no matter how well designed or implemented, may only partially mitigate, but not fully eliminate, risks. Cybersecurity threats and incidents, even when detected or foreseeable, may not always be immediately understood or acted upon by the Company (or by third parties on which it relies). The Company, like many retailers, relies upon third-party service providers, such as payment processors, network providers and application providers, that have faced risks from threat actors and cybercriminal groups that seek to steal payment card data, consumer data, and other sensitive information; disrupt critical information technology systems; and/or demand ransom payments. Although the Company has implemented security measures and controls designed to address these risks, if these risks were to materialize, such as in the event of a cybersecurity incident causing the networks of a third-party payment processor to not be operational, the impact to the Company could be material. </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developed an information security program to address material risks from cybersecurity threats and incidents, which is integrated within its overall enterprise risk management program.  The program includes policies and procedures that identify how security measures and controls are developed, implemented and maintained.  Under the information security program, the Company performs one or more cyber risk assessments each year based on recognized industry best practices and standards and cyber threat intelligence.  The risk assessments, together with risk-based analysis and judgment, are used to determine security measures and controls to address identified risks.  The Company considers the following factors, among others, during its risk and control implementation assessments: the likelihood and severity of the risk; the impact on the Company, the Company’s customers, associates and stockholders, and others if a risk materializes; the feasibility and cost of security measures and controls; and the impact of security measures and controls on operations and oth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Company’s Chief Information Security Officer (“CISO”) is the member of the management team with primary responsibility for the development, operation and maintenance of the Company’s information security program. The CISO holds a master of science degree in information assurance and has over 20 years of cybersecurity experience with Fortune 500 financial, defense, consulting and retail companies. The Audit Committee oversees the Company’s information security program at the Board level. The Audit Committee, which is composed entirely of independent members of the Board, receives reports directly from the CISO at least three times per year regarding the Company’s information security program, including reports regarding items such as cybersecurity policies and practices, cybersecurity program resources, third-party assessments of the Company’s information security program, key risks related to the Company’s information security program and the Company’s security measures and controls. As described above, the Company maintains an information security incident response plan that includes processes and procedures for evaluating and escalating cybersecurity threats and incidents to, as determined to be appropriate, the Company’s executive management team and members of the Board. The initial impact level of each cybersecurity threat or incident is evaluated by a designated team of information security specialists using risk criteria that have been defined and approved by the Company’s executive management team and reviewed with the Audit Committee. If escalated, the threat or incident is evaluated by a cross-functional core and extended team, as applicable, of managers that includes the CISO and designated internal legal counsel with extensive cybersecurity experience, as well as identified associates from across the Company’s business and functions, as applicable. Cybersecurity threats and incidents are assigned incident impact levels based on the core </t>
        </is>
      </c>
    </row>
    <row r="11">
      <c r="A11" s="4" t="inlineStr">
        <is>
          <t>Cybersecurity Risk Board Committee or Subcommittee Responsible for Oversight [Text Block]</t>
        </is>
      </c>
      <c r="B11" s="4" t="inlineStr">
        <is>
          <t>The Audit Committee oversees the Company’s information security program at the Board level.</t>
        </is>
      </c>
    </row>
    <row r="12">
      <c r="A12" s="4" t="inlineStr">
        <is>
          <t>Cybersecurity Risk Process for Informing Board Committee or Subcommittee Responsible for Oversight [Text Block]</t>
        </is>
      </c>
      <c r="B12" s="4" t="inlineStr">
        <is>
          <t>The Audit Committee, which is composed entirely of independent members of the Board, receives reports directly from the CISO at least three times per year regarding the Company’s information security program, including reports regarding items such as cybersecurity policies and practices, cybersecurity program resources, third-party assessments of the Company’s information security program, key risks related to the Company’s information security program and the Company’s security measures and controls.</t>
        </is>
      </c>
    </row>
    <row r="13">
      <c r="A13" s="4" t="inlineStr">
        <is>
          <t>Cybersecurity Risk Role of Management [Text Block]</t>
        </is>
      </c>
      <c r="B13" s="4" t="inlineStr">
        <is>
          <t xml:space="preserve">The Company’s Chief Information Security Officer (“CISO”) is the member of the management team with primary responsibility for the development, operation and maintenance of the Company’s information security program. The CISO holds a master of science degree in information assurance and has over 20 years of cybersecurity experience with Fortune 500 financial, defense, consulting and retail companies. The Audit Committee oversees the Company’s information security program at the Board level. The Audit Committee, which is composed entirely of independent members of the Board, receives reports directly from the CISO at least three times per year regarding the Company’s information security program, including reports regarding items such as cybersecurity policies and practices, cybersecurity program resources, third-party assessments of the Company’s information security program, key risks related to the Company’s information security program and the Company’s security measures and controls. As described above, the Company maintains an information security incident response plan that includes processes and procedures for evaluating and escalating cybersecurity threats and incidents to, as determined to be appropriate, the Company’s executive management team and members of the Board. The initial impact level of each cybersecurity threat or incident is evaluated by a designated team of information security specialists using risk criteria that have been defined and approved by the Company’s executive management team and reviewed with the Audit Committee. If escalated, the threat or incident is evaluated by a cross-functional core and extended team, as applicable, of managers that includes the CISO and designated internal legal counsel with extensive cybersecurity experience, as well as identified associates from across the Company’s business and functions, as applicable. Cybersecurity threats and incidents are assigned incident impact levels based on the core team’s determination of potential impact to the Company. The core team employs defined risk criteria to classify incidents and escalate incidents accordingly. Based on the severity classification assigned by the core team, incidents may be escalated to, as applicable, representatives of the Company’s executive management team (which includes the Disclosure Committee), the Chairs of the Board and the Audit Committee, other members of the Audit Committee and/or the full Board.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hief Information Security Officer (“CISO”) is the member of the management team with primary responsibility for the development, operation and maintenance of the Company’s information security program.</t>
        </is>
      </c>
    </row>
    <row r="16">
      <c r="A16" s="4" t="inlineStr">
        <is>
          <t>Cybersecurity Risk Management Expertise of Management Responsible [Text Block]</t>
        </is>
      </c>
      <c r="B16" s="4" t="inlineStr">
        <is>
          <t>The CISO holds a master of science degree in information assurance and has over 20 years of cybersecurity experience with Fortune 500 financial, defense, consulting and retail companies.</t>
        </is>
      </c>
    </row>
    <row r="17">
      <c r="A17" s="4" t="inlineStr">
        <is>
          <t>Cybersecurity Risk Process for Informing Management or Committees Responsible [Text Block]</t>
        </is>
      </c>
      <c r="B17" s="4" t="inlineStr">
        <is>
          <t xml:space="preserve">The Audit Committee, which is composed entirely of independent members of the Board, receives reports directly from the CISO at least three times per year regarding the Company’s information security program, including reports regarding items such as cybersecurity policies and practices, cybersecurity program resources, third-party assessments of the Company’s information security program, key risks related to the Company’s information security program and the Company’s security measures and controls. As described above, the Company maintains an information security incident response plan that includes processes and procedures for evaluating and escalating cybersecurity threats and incidents to, as determined to be appropriate, the Company’s executive management team and members of the Board. The initial impact level of each cybersecurity threat or incident is evaluated by a designated team of information security specialists using risk criteria that have been defined and approved by the Company’s executive management team and reviewed with the Audit Committee. If escalated, the threat or incident is evaluated by a cross-functional core and extended team, as applicable, of managers that includes the CISO and designated internal legal counsel with extensive cybersecurity experience, as well as identified associates from across the Company’s business and functions, as applicable. Cybersecurity threats and incidents are assigned incident impact levels based on the core team’s determination of potential impact to the Company. The core team employs defined risk criteria to classify incidents and escalate incidents accordingly. Based on the severity classification assigned by the core team, incidents may be escalated to, as applicable, representatives of the Company’s executive management team (which includes the Disclosure Committee), the Chairs of the Board and the Audit Committee, other members of the Audit Committee and/or the full Board.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Feb. 01, 2025</t>
        </is>
      </c>
    </row>
    <row r="3">
      <c r="A3" s="3" t="inlineStr">
        <is>
          <t>Accounting Policies [Abstract]</t>
        </is>
      </c>
      <c r="B3" s="4" t="inlineStr">
        <is>
          <t xml:space="preserve"> </t>
        </is>
      </c>
    </row>
    <row r="4">
      <c r="A4" s="4" t="inlineStr">
        <is>
          <t>Description of Business</t>
        </is>
      </c>
      <c r="B4" s="4" t="inlineStr">
        <is>
          <t>Description of Business</t>
        </is>
      </c>
    </row>
    <row r="5">
      <c r="A5" s="4" t="inlineStr">
        <is>
          <t>Fiscal Year</t>
        </is>
      </c>
      <c r="B5" s="4" t="inlineStr">
        <is>
          <t>Fiscal Year</t>
        </is>
      </c>
    </row>
    <row r="6">
      <c r="A6" s="4" t="inlineStr">
        <is>
          <t>Basis of Consolidation</t>
        </is>
      </c>
      <c r="B6" s="4" t="inlineStr">
        <is>
          <t>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all unconsolidated entities is included in Other Income in the Consolidated Statements of Income. The Company’s equity method investments are required to be reviewed for impairment when it is determined there may be an other-than-temporary loss in value. On August 2, 2021, the Company completed the tax-free spin-off of its former Victoria’s Secret business, which included the Victoria’s Secret and PINK brands, into an independent publicly traded company (“Victoria’s Secret &amp; Co.”). Accordingly, the operating results of, and fees to separate, the Victoria’s Secret business were reported in Income from Discontinued Operations, Net of Tax in the Consolidated Statements of Income in prior periods. In 2022, the Company recorded a $6 million tax benefit, reported in Income from Discontinued Operations, Net of Tax, related to an adjustment to the previously recorded tax expense from the spin-off.</t>
        </is>
      </c>
    </row>
    <row r="7">
      <c r="A7" s="4" t="inlineStr">
        <is>
          <t>Cash and Cash Equivalents</t>
        </is>
      </c>
      <c r="B7" s="4" t="inlineStr">
        <is>
          <t>Cash and Cash Equivalents Cash and Cash Equivalents include cash on hand, deposits with financial institutions and highly liquid investments with original maturities of less than 90 days. The Company’s Cash and Cash Equivalents are considered Level 1 fair value measurements as they are valued using unadjusted quoted prices in active markets for identical assets. The Company’s outstanding checks are included in Accounts Payable on the Consolidated Balance Sheets.</t>
        </is>
      </c>
    </row>
    <row r="8">
      <c r="A8" s="4" t="inlineStr">
        <is>
          <t>Concentration of Credit Risk</t>
        </is>
      </c>
      <c r="B8" s="4" t="inlineStr">
        <is>
          <t>Concentration of Credit Risk The Company maintains cash and cash equivalents and derivative contracts with various major financial institutions. The Company monitors the relative credit standing of financial institutions with whom it transacts and limits the amount of credit exposure with any one entity. The Company’s investment portfolio is primarily composed of U.S. government obligations, U.S. Treasury and AAA-rated money market funds, commercial paper and bank deposits. The Company also periodically reviews the relative credit standing of franchise, license and wholesale partners and other entities to which it grants credit terms in the normal course of business. The Company determines the required allowance for expected credit losses using information such as customer credit history and financial condition. Amounts are recorded to the allowance when it is determined that expected credit losses may occur.</t>
        </is>
      </c>
    </row>
    <row r="9">
      <c r="A9" s="4" t="inlineStr">
        <is>
          <t>Inventories</t>
        </is>
      </c>
      <c r="B9" s="4" t="inlineStr">
        <is>
          <t>Inventories Inventories are principally valued at the lower of cost or net realizable value, on an average cost basis. The Company records valuation adjustments to its inventories if the cost of inventory on hand exceeds the amount it expects to realize from the ultimate sale or disposal of the inventory. These estimates are based on management’s judgment regarding future demand and market conditions and analysis of historical experience. The Company also records inventory loss adjustments for estimated physical inventory losses that have occurred since the date of the last physical inventory. These estimates are based on management’s analysis of historical results and current operating trends.</t>
        </is>
      </c>
    </row>
    <row r="10">
      <c r="A10" s="4" t="inlineStr">
        <is>
          <t>Advertising Costs</t>
        </is>
      </c>
      <c r="B10" s="4" t="inlineStr">
        <is>
          <t>Advertising Costs Advertising and marketing costs are expensed at the time the promotion first appears in media, in the store or when the advertising is mailed. Advertising and marketing costs totaled $242 million for 2024, $180 million for 2023 and $166 million for 2022.</t>
        </is>
      </c>
    </row>
    <row r="11">
      <c r="A11" s="4" t="inlineStr">
        <is>
          <t>Property and Equipment</t>
        </is>
      </c>
      <c r="B11" s="4" t="inlineStr">
        <is>
          <t>Property and Equipment The Company’s Property and Equipment are recorded at cost and depreciation is computed on a straight-line basis using the following depreciable life ranges: Category of Property and Equipment Depreciable Life Range Hardware and Software, including software developed for internal use 3 - 5 years Store related assets 3 - 10 years Leasehold improvements Shorter of lease term or 10 years Non-store related building and site improvements 10 - 15 years Other property and equipment 20 years Buildings 30 years When a decision has been made to dispose of property and equipment prior to the end of the previously estimated useful life, depreciation estimates are revised to reflect the use of the asset over the shortened estimated useful life. The Company’s cost of assets sold or retired and the related accumulated depreciation are removed from the accounts with any resulting gain or loss included in net income. Maintenance and repairs are charged to expense as incurred. Major renewals and betterments that extend useful lives are capitalized.</t>
        </is>
      </c>
    </row>
    <row r="12">
      <c r="A12" s="4" t="inlineStr">
        <is>
          <t>Cloud Computing Arrangements</t>
        </is>
      </c>
      <c r="B12" s="4" t="inlineStr">
        <is>
          <t>Cloud Computing Arrangements Costs incurred to implement cloud computing service arrangements hosted by third-party vendors are capitalized when incurred during the application development phase and amortized on a straight-line basis over the contractual term, plus any reasonably certain renewal periods, of the cloud computing arrangement. Capitalized amounts related to such arrangements are recorded within Other Current Assets and Other Assets on the Consolidated Balance Sheets and changes in cloud computing arrangement implementation costs are classified within Operating Activities in the Consolidated Statements of Cash Flows. Cloud computing assets and related amortization were not significant for any period presented.</t>
        </is>
      </c>
    </row>
    <row r="13">
      <c r="A13" s="4" t="inlineStr">
        <is>
          <t>Leases and Leasehold Improvements</t>
        </is>
      </c>
      <c r="B13" s="4" t="inlineStr">
        <is>
          <t>Leases and Leasehold Improvements The Company leases retail space, office space, warehouse facilities, storage space, equipment and certain other items under operating leases. A substantial portion of the Company’s leases are operating leases for its stores, which generally have an initial term of 10 years. Annual store rent consists of a fixed minimum amount and/or variable rent based on a percentage of sales exceeding a stipulated amount. Store lease terms generally also require additional payments covering certain operating costs such as common area maintenance, utilities, insurance and taxes. Certain leases contain predetermined fixed escalations of minimum rentals or require periodic adjustments of minimum rentals depending on an index or rate. Additionally, certain leases contain incentives, such as construction allowances from landlords and/or rent abatements subsequent to taking possession of the leased property. At lease commencement, the Company recognizes an asset for the right to use the leased asset and a liability based on the present value of the unpaid fixed lease payments. Operating lease costs are recognized on a straight-line basis as lease expense over the lease term. Variable lease payments associated with the Company’s leases are recognized upon occurrence of the event or circumstance on which the payments are assessed. Short-term leases with an initial term of 12 months or less are not recorded on the balance sheet, and lease expense is recognized on a straight-line basis over the lease term. The Company uses its incremental borrowing rate, adjusted for collateral, to determine the present value of its unpaid lease payments. The Company’s store leases often include options to extend the initial term or to terminate the lease prior to the end of the initial term. The exercise of these options is typically at the sole discretion of the Company. These options are included in determining the initial lease term at lease commencement if the Company is reasonably certain to exercise the option. Additionally, the Company may operate stores for a period of time on a month-to-month basis after the expiration of the lease term. The Company also has leasehold improvements which are amortized over the shorter of their estimated useful lives or the period from the date the assets are placed in service to the end of the initial lease term. Leasehold improvements made after the inception of the initial lease term are depreciated over the shorter of their estimated useful lives or the remaining lease term, including renewal periods, if reasonably assured.</t>
        </is>
      </c>
    </row>
    <row r="14">
      <c r="A14" s="4" t="inlineStr">
        <is>
          <t>Intangible Assets - Goodwill and Trade Names</t>
        </is>
      </c>
      <c r="B14" s="4" t="inlineStr">
        <is>
          <t>Intangible Assets - Goodwill and Trade Name The Company has recorded Goodwill and Trade Name intangible assets resulting from business combinations that are recorded at cost. Goodwill is reviewed for impairment at the reporting unit level each year in the fourth quarter and may be reviewed more frequently if certain events occur or circumstances change. The Company has the option to either first perform a qualitative assessment to determine whether it is more likely than not that a reporting unit’s fair value is less than its carrying value (including goodwill), or to proceed directly to the quantitative assessment which requires a comparison of a reporting unit’s fair value to its carrying value (including goodwill). If the Company determines that the fair value of a reporting unit is less than its carrying value, it recognizes an impairment charge equal to the difference, not to exceed the total amount of goodwill allocated to a reporting unit. The Company’s reporting units are determined in accordance with the provisions of Accounting Standards Codification (“ASC”) 350, Intangibles - Goodwill and Other . The Bath &amp; Body Works Trade Name is an intangible asset with an indefinite life that is reviewed for impairment each year in the fourth quarter, and may be reviewed more frequently if certain events occur or circumstances change. The Company has the option to either first perform a qualitative assessment to determine whether it is more likely than not that the Trade Name is impaired, or to proceed directly to the quantitative assessment which requires a comparison of the fair value of the trade name to its carrying value. To determine if the fair value of the Trade Name is less than its carrying amount, the Company will estimate the fair value, usually determined by the relief from royalty method under the income approach, and compare that value with its carrying amount. If the carrying value of the Trade Name exceeds its fair value, the Company recognizes an impairment charge equal to the difference.</t>
        </is>
      </c>
    </row>
    <row r="15">
      <c r="A15" s="4" t="inlineStr">
        <is>
          <t>Foreign Currency Translation</t>
        </is>
      </c>
      <c r="B15" s="4" t="inlineStr">
        <is>
          <t>Foreign Currency Translation The functional currency of the Company’s foreign operations is generally the applicable local currency. Assets and liabilities are translated into U.S. dollars using the current exchange rates in effect as of the balance sheet date, while revenues and expenses are translated at the average exchange rates for the period. The Company’s resulting translation adjustments comprise substantially all of Accumulated Other Comprehensive Income in Shareholders’ Equity (Deficit). Accumulated foreign currency translation adjustments are reclassified to Net Income when realized upon sale or upon complete, or substantially complete, liquidation of the investment in the foreign entity.</t>
        </is>
      </c>
    </row>
    <row r="16">
      <c r="A16" s="4" t="inlineStr">
        <is>
          <t>Derivative Financial Instruments</t>
        </is>
      </c>
      <c r="B16" s="4" t="inlineStr">
        <is>
          <t>Derivative Financial Instruments The Company’s Canadian dollar denominated earnings are subject to exchange rate risk as substantially all the Company’s merchandise sold in Canada is sourced through U.S. dollar transactions. The Company uses foreign currency forward contracts designated as cash flow hedges to mitigate this foreign currency exposure. Amounts are reclassified from Accumulated Other Comprehensive Income upon sale of the hedged merchandise to the customer. These gains and losses are recognized in Costs of Goods Sold, Buying and Occupancy in the Consolidated Statements of Income. All designated cash flow hedges are recorded on the Consolidated Balance Sheets at fair value. The fair value of designated cash flow hedges is not significant for any period presented. The Company does not use derivative financial instruments for trading purposes.</t>
        </is>
      </c>
    </row>
    <row r="17">
      <c r="A17" s="4" t="inlineStr">
        <is>
          <t>Supplier Finance Programs</t>
        </is>
      </c>
      <c r="B17" s="4" t="inlineStr">
        <is>
          <t>Supplier Finance Program During the fourth quarter of 2024, the Company implemented a supply chain finance (“SCF”) program. Under the SCF program, the Company has an agreement with a third-party financial institution, whereby some of its suppliers have the opportunity to settle outstanding payment obligations early, at a discount, facilitated by the financial institution. The Company’s obligations to its suppliers, including amounts due and scheduled payment terms, are not impacted by suppliers’ participation in the arrangement and the Company provides no guarantees to any third parties under the SCF program. Amounts due under the SCF program are included in Accounts Payable in the Consolidated Balance Sheets and within Operating Activities in the Consolidated Statements of Cash Flows. The Company’s activity under the SCF program was not significant as of, and for the year ended, February 1, 2025.</t>
        </is>
      </c>
    </row>
    <row r="18">
      <c r="A18" s="4" t="inlineStr">
        <is>
          <t>Equity Investments</t>
        </is>
      </c>
      <c r="B18" s="4" t="inlineStr">
        <is>
          <t>Easton Investments The Company has land and other investments in Easton, a planned community in Columbus, Ohio, that integrates office, hotel, retail, residential and recreational space. As of February 1, 2025, certain of these investments met all of the required criteria for held for sale presentation, which requires assets to be reported at the lower of their carrying value or fair value less costs to sell. These investments, consisting primarily of undeveloped land, are reported at their carrying value, which was $96 million, and within Current Assets on the February 1, 2025 Consolidated Balance Sheet. The Company also had other Easton investments not presented as held for sale, with a carrying value of $26 million, reported in Other Assets on the February 1, 2025 Consolidated Balance Sheet. Previously included in the Company’s Easton investments were equity interests in Easton Town Center, LLC (“ETC”) and Easton Gateway, LLC (“EG”), entities that own and develop commercial entertainment and shopping centers. The Company’s investments in ETC and EG were accounted for using the equity method of accounting. On May 10, 2024, the Company sold its entire interest in the business associated with EG, and on August 1, 2024, the Company sold its entire interest in ETC. Net of fees, the Company recognized a pre-tax gain of $39 million, included in Other Income in the 2024 Consolidated Statement of Income, and received cash proceeds of $40 million, included in Investing Activities in the 2024 Consolidated Statement of Cash Flows, related to these sales. The Company’s Easton investments totaled $120 million as of February 3, 2024, and are reported in Other Assets on the February 3, 2024 Consolidated Balance Sheet.</t>
        </is>
      </c>
    </row>
    <row r="19">
      <c r="A19" s="4" t="inlineStr">
        <is>
          <t>Fair Value</t>
        </is>
      </c>
      <c r="B19" s="4" t="inlineStr">
        <is>
          <t>Fair Value The authoritative guidance included in ASC 820, Fair Value Measurement, defines fair value as the exchange price that would be received for an asset or paid to transfer a liability (an exit price) in the principal or most advantageous market for the asset or liability in an orderly transaction between market participants. This authoritative guidance further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market prices in active markets for identical assets or liabilities. • Level 2 - Observable inputs other than quoted market prices included in Level 1, such as quoted prices of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estimates the fair value of financial instruments, Property and Equipment, Net, Goodwill and its Trade Name in accordance with the provisions of ASC 820 .</t>
        </is>
      </c>
    </row>
    <row r="20">
      <c r="A20" s="4" t="inlineStr">
        <is>
          <t>Income Taxes</t>
        </is>
      </c>
      <c r="B20" s="4" t="inlineStr">
        <is>
          <t>Income Taxes The Company accounts for income taxes under the asset and liability method. Under this method,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es. Deferred tax assets are also recognized for realizable operating loss and tax credit carryforward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Statements of Income in the period that includes the enactment date. A valuation allowance is recorded to reduce the carrying amounts of deferred tax assets if it is more likely than not that such assets will not be realized. In determining the Company’s provision for income taxes, the Company considers permanent differences between book and tax income and statutory income tax rates. The Company’s effective income tax rate is affected by items including changes in tax law, the tax jurisdiction of the Company’s operations and the level of earnings. The Company follows a two-step approach to recognize and measure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for which actual outcomes may differ from forecasted outcomes. The Company’s policy is to include interest and penalties related to uncertain tax positions in income tax expense. The Company’s income tax returns, like those of most companies, are periodically audited by domestic and foreign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A number of years may elapse before a particular matter for which the Company has established an accrual is audited and fully resolved or clarified. The Company adjusts its tax contingencies accrual and income tax provision in the period in which matters are effectively settled with tax authorities at amounts different from its established accrual, when the statute of limitations expires for the relevant taxing authority to examine the tax position or when more information becomes available. The Company includes its tax contingencies accrual, including accrued penalties and interest, in Other Long-term Liabilities on the Consolidated Balance Sheets unless the liability is expected to be paid within one year. Changes to the tax contingencies accrual, including accrued penalties and interest, are included in Provision for Income Taxes on the Consolidated Statements of Income.</t>
        </is>
      </c>
    </row>
    <row r="21">
      <c r="A21" s="4" t="inlineStr">
        <is>
          <t>Self-Insurance</t>
        </is>
      </c>
      <c r="B21" s="4" t="inlineStr">
        <is>
          <t>Self-Insurance The Company is self-insured for medical, workers’ compensation, property, general liability and automobile liability up to certain stop-loss limits. Such costs are accrued based on known claims and an estimate of incurred but not reported (“IBNR”) claims. IBNR claims are estimated using historical claim information and actuarial estimates.</t>
        </is>
      </c>
    </row>
    <row r="22">
      <c r="A22" s="4" t="inlineStr">
        <is>
          <t>Noncontrolling Interest</t>
        </is>
      </c>
      <c r="B22" s="4" t="inlineStr">
        <is>
          <t>Noncontrolling Interest Noncontrolling interest represents the portion of equity interests of consolidated affiliates not owned by the Company.</t>
        </is>
      </c>
    </row>
    <row r="23">
      <c r="A23" s="4" t="inlineStr">
        <is>
          <t>Share-based Compensation</t>
        </is>
      </c>
      <c r="B23" s="4" t="inlineStr">
        <is>
          <t>Share-based Compensation The Company recognizes all share-based payments to associates and directors as compensation cost over the service period based on their estimated fair value on the date of grant. The Company estimates award forfeitures at the time awards are granted and adjusts, if necessary, in subsequent periods based on historical experience and expected future forfeitures. As part of the Company’s determination of award fair value, it assesses the impact of material nonpublic information on the share price at the time of grant. There were no such fair value adjustments to awards granted in any period presented.</t>
        </is>
      </c>
    </row>
    <row r="24">
      <c r="A24" s="4" t="inlineStr">
        <is>
          <t>Revenue Recognition</t>
        </is>
      </c>
      <c r="B24" s="4" t="inlineStr">
        <is>
          <t>Revenue Recognition The Company recognizes revenue based on the amount it expects to receive when control of the goods or services is transferred to the customer. The Company recognizes sales upon customer receipt of merchandise, which for direct channel revenues reflects an estimate of shipments that have not yet been received by the customer based on shipping terms and historical delivery times. The Company’s shipping and handling revenues are included in Net Sales with the related costs included in Costs of Goods Sold, Buying and Occupancy in the Consolidated Statements of Income. The Company also provides a reserve for projected merchandise returns based on historical experience. Net Sales exclude sales and other similar taxes collected from customers. The Company offers a loyalty program that allows customers to earn points based on purchasing activity. As customers accumulate points and reach point thresholds, points are converted to rewards that may be used to purchase merchandise in stores or online. Points expire if a loyalty account is inactive for a certain period of time, while rewards expire if unused after approximately three months. The Company allocates revenue to points earned on qualifying purchases and defers recognition of revenue until the rewards are redeemed. The amount of revenue deferred is based on the relative stand-alone selling price method, which includes an estimate for points and rewards not expected to be redeemed based on historical experience. The Company sells gift cards with no expiration dates to customers. The Company does not charge administrative fees on unused gift cards. The Company recognizes revenue from gift cards when they are redeemed by the customer. In addition, the Company recognizes revenue on unredeemed gift cards when the likelihood of the gift cards being redeemed is remote and there is no legal obligation to remit the unredeemed gift cards to relevant jurisdictions (gift card breakage). Gift card breakage revenue is recognized in proportion to, and over the same period as, actual gift card redemptions. The Company determines the gift card breakage rate based on historical redemption patterns. Gift card breakage revenue is included in Net Sales in the Consolidated Statements of Income. The Company also recognizes revenues associated with franchise, license, wholesale and sourcing arrangements. Revenue recognized under franchise and license arrangements generally consists of royalties earned and recognized upon sale of merchandise by franchise and license partners to retail customers. Revenue is generally recognized under wholesale and sourcing arrangements at the time the title passes to the partner.</t>
        </is>
      </c>
    </row>
    <row r="25">
      <c r="A25" s="4" t="inlineStr">
        <is>
          <t>Costs of Goods Sold, Buying and Occupancy</t>
        </is>
      </c>
      <c r="B25" s="4" t="inlineStr">
        <is>
          <t>Costs of Goods Sold, Buying and Occupancy The Company’s Costs of Goods Sold include merchandise costs, net of discounts and allowances, freight and inventory shrinkage. The Company’s Buying and Occupancy Expenses primarily include; occupancy costs, including rent, common area maintenance, real estate taxes, utilities, maintenance, and fulfillment expenses; depreciation for the Company’s retail stores, warehouses, fulfillment facilities and equipment; and payroll, benefit costs and operating expenses for its buying departments and distribution network.</t>
        </is>
      </c>
    </row>
    <row r="26">
      <c r="A26" s="4" t="inlineStr">
        <is>
          <t>General, Administrative and Store Operating Expenses</t>
        </is>
      </c>
      <c r="B26" s="4" t="inlineStr">
        <is>
          <t>General, Administrative and Store Operating Expenses</t>
        </is>
      </c>
    </row>
    <row r="27">
      <c r="A27" s="4" t="inlineStr">
        <is>
          <t>Use of Estimates in the Preparation of Financial Statements</t>
        </is>
      </c>
      <c r="B27" s="4" t="inlineStr">
        <is>
          <t>Use of Estimates in the Preparation of Financial Statement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is>
      </c>
    </row>
    <row r="28">
      <c r="A28" s="4" t="inlineStr">
        <is>
          <t>Recently Issued Accounting and Reporting Pronouncements</t>
        </is>
      </c>
      <c r="B28" s="4" t="inlineStr">
        <is>
          <t>Recently Issued Accounting Pronouncements In November 2023, the Financial Accounting Standards Board (“FASB”) issued Accounting Standards Update (“ASU”) 2023-07, Improvements to Reportable Segment Disclosures , that expands reportable segment disclosure requirements, primarily through enhanced disclosures about significant segment expenses and information used to assess segment performance, and applies to companies with a single reportable segment. The Company adopted this standard in the fourth quarter of 2024. Refer to Note 15, “Segment Reporting,” for the required disclosures. In December 2023, the FASB issued ASU 2023-09, Improvements to Income Tax Disclosures, that requires enhanced income tax disclosures, primarily related to standardization and disaggregation of rate reconciliation categories and income taxes paid by jurisdiction. This standard is effective for fiscal years beginning after December 15, 2024, with early adoption permitted, and may be applied either prospectively or retrospectively. The Company is currently evaluating the impact of adopting this standard on its disclosures. In November 2024, the FASB issued ASU 2024-03, Disaggregation of Income Statement Expenses , that requires disclosures of disaggregated information about certain prescribed expense categories within relevant income statement expense captions. This standard is effective for annual reporting of fiscal years beginning after December 15, 2026, and for interim periods in the following year, with early adoption permitted. This standard should be applied prospectively, with retrospective application permitted. The Company is currently evaluating the impact of adopting this standard on its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Feb. 01, 2025</t>
        </is>
      </c>
      <c r="C2" s="2" t="inlineStr">
        <is>
          <t>Feb. 03, 2024</t>
        </is>
      </c>
      <c r="D2" s="2" t="inlineStr">
        <is>
          <t>Jan. 28, 2023</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7307</v>
      </c>
      <c r="C4" s="7" t="n">
        <v>7429</v>
      </c>
      <c r="D4" s="7" t="n">
        <v>7560</v>
      </c>
    </row>
    <row r="5">
      <c r="A5" s="4" t="inlineStr">
        <is>
          <t>Costs of Goods Sold, Buying and Occupancy</t>
        </is>
      </c>
      <c r="B5" s="6" t="n">
        <v>-4073</v>
      </c>
      <c r="C5" s="6" t="n">
        <v>-4193</v>
      </c>
      <c r="D5" s="6" t="n">
        <v>-4305</v>
      </c>
    </row>
    <row r="6">
      <c r="A6" s="4" t="inlineStr">
        <is>
          <t>Gross Profit</t>
        </is>
      </c>
      <c r="B6" s="6" t="n">
        <v>3234</v>
      </c>
      <c r="C6" s="6" t="n">
        <v>3236</v>
      </c>
      <c r="D6" s="6" t="n">
        <v>3255</v>
      </c>
    </row>
    <row r="7">
      <c r="A7" s="4" t="inlineStr">
        <is>
          <t>General, Administrative and Store Operating Expenses</t>
        </is>
      </c>
      <c r="B7" s="6" t="n">
        <v>-1968</v>
      </c>
      <c r="C7" s="6" t="n">
        <v>-1951</v>
      </c>
      <c r="D7" s="6" t="n">
        <v>-1879</v>
      </c>
    </row>
    <row r="8">
      <c r="A8" s="4" t="inlineStr">
        <is>
          <t>Operating Income</t>
        </is>
      </c>
      <c r="B8" s="6" t="n">
        <v>1266</v>
      </c>
      <c r="C8" s="6" t="n">
        <v>1285</v>
      </c>
      <c r="D8" s="6" t="n">
        <v>1376</v>
      </c>
    </row>
    <row r="9">
      <c r="A9" s="4" t="inlineStr">
        <is>
          <t>Interest Expense</t>
        </is>
      </c>
      <c r="B9" s="6" t="n">
        <v>-312</v>
      </c>
      <c r="C9" s="6" t="n">
        <v>-345</v>
      </c>
      <c r="D9" s="6" t="n">
        <v>-348</v>
      </c>
    </row>
    <row r="10">
      <c r="A10" s="4" t="inlineStr">
        <is>
          <t>Other Income</t>
        </is>
      </c>
      <c r="B10" s="6" t="n">
        <v>74</v>
      </c>
      <c r="C10" s="6" t="n">
        <v>81</v>
      </c>
      <c r="D10" s="6" t="n">
        <v>17</v>
      </c>
    </row>
    <row r="11">
      <c r="A11" s="4" t="inlineStr">
        <is>
          <t>Income from Continuing Operations Before Income Taxes</t>
        </is>
      </c>
      <c r="B11" s="6" t="n">
        <v>1028</v>
      </c>
      <c r="C11" s="6" t="n">
        <v>1021</v>
      </c>
      <c r="D11" s="6" t="n">
        <v>1045</v>
      </c>
    </row>
    <row r="12">
      <c r="A12" s="4" t="inlineStr">
        <is>
          <t>Provision for Income Taxes</t>
        </is>
      </c>
      <c r="B12" s="6" t="n">
        <v>230</v>
      </c>
      <c r="C12" s="6" t="n">
        <v>143</v>
      </c>
      <c r="D12" s="6" t="n">
        <v>251</v>
      </c>
    </row>
    <row r="13">
      <c r="A13" s="4" t="inlineStr">
        <is>
          <t>Net Income from Continuing Operations</t>
        </is>
      </c>
      <c r="B13" s="6" t="n">
        <v>798</v>
      </c>
      <c r="C13" s="6" t="n">
        <v>878</v>
      </c>
      <c r="D13" s="6" t="n">
        <v>794</v>
      </c>
    </row>
    <row r="14">
      <c r="A14" s="4" t="inlineStr">
        <is>
          <t>Income from Discontinued Operations, Net of Tax</t>
        </is>
      </c>
      <c r="B14" s="6" t="n">
        <v>0</v>
      </c>
      <c r="C14" s="6" t="n">
        <v>0</v>
      </c>
      <c r="D14" s="6" t="n">
        <v>6</v>
      </c>
    </row>
    <row r="15">
      <c r="A15" s="4" t="inlineStr">
        <is>
          <t>Net Income</t>
        </is>
      </c>
      <c r="B15" s="7" t="n">
        <v>798</v>
      </c>
      <c r="C15" s="7" t="n">
        <v>878</v>
      </c>
      <c r="D15" s="7" t="n">
        <v>800</v>
      </c>
    </row>
    <row r="16">
      <c r="A16" s="3" t="inlineStr">
        <is>
          <t>Net Income per Basic Share</t>
        </is>
      </c>
      <c r="B16" s="4" t="inlineStr">
        <is>
          <t xml:space="preserve"> </t>
        </is>
      </c>
      <c r="C16" s="4" t="inlineStr">
        <is>
          <t xml:space="preserve"> </t>
        </is>
      </c>
      <c r="D16" s="4" t="inlineStr">
        <is>
          <t xml:space="preserve"> </t>
        </is>
      </c>
    </row>
    <row r="17">
      <c r="A17" s="4" t="inlineStr">
        <is>
          <t>Continuing Operations (in USD per share)</t>
        </is>
      </c>
      <c r="B17" s="8" t="n">
        <v>3.62</v>
      </c>
      <c r="C17" s="8" t="n">
        <v>3.86</v>
      </c>
      <c r="D17" s="8" t="n">
        <v>3.43</v>
      </c>
    </row>
    <row r="18">
      <c r="A18" s="4" t="inlineStr">
        <is>
          <t>Discontinued Operations (in USD per share)</t>
        </is>
      </c>
      <c r="B18" s="6" t="n">
        <v>0</v>
      </c>
      <c r="C18" s="6" t="n">
        <v>0</v>
      </c>
      <c r="D18" s="9" t="n">
        <v>0.03</v>
      </c>
    </row>
    <row r="19">
      <c r="A19" s="4" t="inlineStr">
        <is>
          <t>Total Net Income Per Basic Share (in USD per share)</t>
        </is>
      </c>
      <c r="B19" s="9" t="n">
        <v>3.62</v>
      </c>
      <c r="C19" s="9" t="n">
        <v>3.86</v>
      </c>
      <c r="D19" s="9" t="n">
        <v>3.45</v>
      </c>
    </row>
    <row r="20">
      <c r="A20" s="3" t="inlineStr">
        <is>
          <t>Net Income per Diluted Share</t>
        </is>
      </c>
      <c r="B20" s="4" t="inlineStr">
        <is>
          <t xml:space="preserve"> </t>
        </is>
      </c>
      <c r="C20" s="4" t="inlineStr">
        <is>
          <t xml:space="preserve"> </t>
        </is>
      </c>
      <c r="D20" s="4" t="inlineStr">
        <is>
          <t xml:space="preserve"> </t>
        </is>
      </c>
    </row>
    <row r="21">
      <c r="A21" s="4" t="inlineStr">
        <is>
          <t>Continuing Operations (in USD per share)</t>
        </is>
      </c>
      <c r="B21" s="9" t="n">
        <v>3.61</v>
      </c>
      <c r="C21" s="9" t="n">
        <v>3.84</v>
      </c>
      <c r="D21" s="9" t="n">
        <v>3.4</v>
      </c>
    </row>
    <row r="22">
      <c r="A22" s="4" t="inlineStr">
        <is>
          <t>Discontinued Operations (in USD per share)</t>
        </is>
      </c>
      <c r="B22" s="6" t="n">
        <v>0</v>
      </c>
      <c r="C22" s="6" t="n">
        <v>0</v>
      </c>
      <c r="D22" s="9" t="n">
        <v>0.03</v>
      </c>
    </row>
    <row r="23">
      <c r="A23" s="4" t="inlineStr">
        <is>
          <t>Total Net Income Per Diluted Share (in USD per share)</t>
        </is>
      </c>
      <c r="B23" s="8" t="n">
        <v>3.61</v>
      </c>
      <c r="C23" s="8" t="n">
        <v>3.84</v>
      </c>
      <c r="D23" s="8" t="n">
        <v>3.4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Feb. 01, 2025</t>
        </is>
      </c>
    </row>
    <row r="3">
      <c r="A3" s="3" t="inlineStr">
        <is>
          <t>Accounting Policies [Abstract]</t>
        </is>
      </c>
      <c r="B3" s="4" t="inlineStr">
        <is>
          <t xml:space="preserve"> </t>
        </is>
      </c>
    </row>
    <row r="4">
      <c r="A4" s="4" t="inlineStr">
        <is>
          <t>Depreciable Life Range of Property Plant and Equipment</t>
        </is>
      </c>
      <c r="B4" s="4" t="inlineStr">
        <is>
          <t>The Company’s Property and Equipment are recorded at cost and depreciation is computed on a straight-line basis using the following depreciable life ranges: Category of Property and Equipment Depreciable Life Range Hardware and Software, including software developed for internal use 3 - 5 years Store related assets 3 - 10 years Leasehold improvements Shorter of lease term or 10 years Non-store related building and site improvements 10 - 15 years Other property and equipment 20 years Buildings 3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Feb. 01, 2025</t>
        </is>
      </c>
    </row>
    <row r="3">
      <c r="A3" s="3" t="inlineStr">
        <is>
          <t>Revenue from Contract with Customer [Abstract]</t>
        </is>
      </c>
      <c r="B3" s="4" t="inlineStr">
        <is>
          <t xml:space="preserve"> </t>
        </is>
      </c>
    </row>
    <row r="4">
      <c r="A4" s="4" t="inlineStr">
        <is>
          <t>Disaggregation of Revenue</t>
        </is>
      </c>
      <c r="B4" s="4" t="inlineStr">
        <is>
          <t>The following table provides a disaggregation of Net Sales for 2024, 2023 and 2022: 2024 2023 2022 (in millions) Stores - U.S. and Canada (a) $ 5,534 $ 5,507 $ 5,476 Direct - U.S. and Canada 1,474 1,582 1,745 International (b) 299 340 339 Total Net Sales $ 7,307 $ 7,429 $ 7,560 _______________ (a) Results include fulfilled buy online pick up in store orders. (b)</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Tables)</t>
        </is>
      </c>
      <c r="B1" s="2" t="inlineStr">
        <is>
          <t>12 Months Ended</t>
        </is>
      </c>
    </row>
    <row r="2">
      <c r="B2" s="2" t="inlineStr">
        <is>
          <t>Feb. 01, 2025</t>
        </is>
      </c>
    </row>
    <row r="3">
      <c r="A3" s="3" t="inlineStr">
        <is>
          <t>Earnings Per Share [Abstract]</t>
        </is>
      </c>
      <c r="B3" s="4" t="inlineStr">
        <is>
          <t xml:space="preserve"> </t>
        </is>
      </c>
    </row>
    <row r="4">
      <c r="A4" s="4" t="inlineStr">
        <is>
          <t>Earnings Per Share Computation</t>
        </is>
      </c>
      <c r="B4" s="4" t="inlineStr">
        <is>
          <t>The following table provides the weighted-average shares utilized for the calculation of Net Income per Basic and Diluted Share for 2024, 2023 and 2022: 2024 2023 2022 (in millions) Common Shares 235 243 247 Treasury Shares (15) (15) (15) Basic Shares 220 228 232 Effect of Dilutive Awards 1 1 1 Diluted Shares 221 229 233 Anti-dilutive Awards (a) 1 — 1 ________________ (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Feb. 01, 2025</t>
        </is>
      </c>
    </row>
    <row r="3">
      <c r="A3" s="3" t="inlineStr">
        <is>
          <t>Inventory, Net [Abstract]</t>
        </is>
      </c>
      <c r="B3" s="4" t="inlineStr">
        <is>
          <t xml:space="preserve"> </t>
        </is>
      </c>
    </row>
    <row r="4">
      <c r="A4" s="4" t="inlineStr">
        <is>
          <t>Summary of Inventories</t>
        </is>
      </c>
      <c r="B4" s="4" t="inlineStr">
        <is>
          <t xml:space="preserve">The following table provides details of Inventories as of February 1, 2025 and February 3, 2024: February 1, February 3, (in millions) Finished Goods Merchandise $ 589 $ 558 Raw Materials and Merchandise Components 145 152 Total Inventories $ 734 $ 7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 (Tables)</t>
        </is>
      </c>
      <c r="B1" s="2" t="inlineStr">
        <is>
          <t>12 Months Ended</t>
        </is>
      </c>
    </row>
    <row r="2">
      <c r="B2" s="2" t="inlineStr">
        <is>
          <t>Feb. 01, 2025</t>
        </is>
      </c>
    </row>
    <row r="3">
      <c r="A3" s="3" t="inlineStr">
        <is>
          <t>Property, Plant and Equipment [Abstract]</t>
        </is>
      </c>
      <c r="B3" s="4" t="inlineStr">
        <is>
          <t xml:space="preserve"> </t>
        </is>
      </c>
    </row>
    <row r="4">
      <c r="A4" s="4" t="inlineStr">
        <is>
          <t>Property, Plant and Equipment, Net</t>
        </is>
      </c>
      <c r="B4" s="4" t="inlineStr">
        <is>
          <t xml:space="preserve">The following table provides details of Property and Equipment, Net as of February 1, 2025 and February 3, 2024: February 1, February 3, (in millions) Land and Improvements $ 87 $ 90 Buildings and Improvements 323 319 Furniture, Fixtures, Software and Equipment 1,879 1,821 Leasehold Improvements 891 850 Construction in Progress 37 43 Total 3,217 3,123 Accumulated Depreciation and Amortization (2,090) (1,903) Property and Equipment, Net $ 1,127 $ 1,2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Feb. 01, 2025</t>
        </is>
      </c>
    </row>
    <row r="3">
      <c r="A3" s="3" t="inlineStr">
        <is>
          <t>Leases [Abstract]</t>
        </is>
      </c>
      <c r="B3" s="4" t="inlineStr">
        <is>
          <t xml:space="preserve"> </t>
        </is>
      </c>
    </row>
    <row r="4">
      <c r="A4" s="4" t="inlineStr">
        <is>
          <t>Schedule of Lease Cost</t>
        </is>
      </c>
      <c r="B4" s="4" t="inlineStr">
        <is>
          <t xml:space="preserve">The following table provides the components of lease cost for operating leases for 2024, 2023 and 2022: 2024 2023 2022 (in millions) Operating Lease Costs $ 267 $ 254 $ 238 Variable Lease Costs 108 107 107 Short-term Lease Costs 43 41 37 Total Lease Cost $ 418 $ 402 $ 382 </t>
        </is>
      </c>
    </row>
    <row r="5">
      <c r="A5" s="4" t="inlineStr">
        <is>
          <t>Schedule of Future Maturities of Operating Lease Liabilities</t>
        </is>
      </c>
      <c r="B5" s="4" t="inlineStr">
        <is>
          <t xml:space="preserve">The following table provides future maturities of operating lease liabilities as of February 1, 2025: Fiscal Year (in millions) 2025 $ 248 2026 244 2027 192 2028 159 2029 130 Thereafter 312 Total Lease Payments 1,285 Less: Interest (210) Present Value of Operating Lease Liabilities $ 1,075 </t>
        </is>
      </c>
    </row>
    <row r="6">
      <c r="A6" s="4" t="inlineStr">
        <is>
          <t>Weighted Average Remaining Lease Term and Discount Rate For Operating Lease Liabilities</t>
        </is>
      </c>
      <c r="B6" s="4" t="inlineStr">
        <is>
          <t>The following table provides the weighted-average remaining lease term and discount rate for operating lease liabilities as of February 1, 2025 and February 3, 2024: February 1, February 3, Weighted-average Remaining Lease Term (years) 6.1 6.4 Weighted-average Discount Rate 5.8 % 5.6 %</t>
        </is>
      </c>
    </row>
    <row r="7">
      <c r="A7" s="4" t="inlineStr">
        <is>
          <t>Schedule of Supplemental Cash Flow Information Related to Leases</t>
        </is>
      </c>
      <c r="B7" s="4" t="inlineStr">
        <is>
          <t>The following table provides supplemental cash flow information related to the Company’s operating leases for 2024, 2023 and 2022: 2024 2023 2022 (in millions) Cash paid for Operating Lease Liabilities (a) $ 279 $ 280 $ 249 Lease Assets obtained as a result of new or modified Lease Liabilities, net of terminations 91 185 207 ________________ (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 (Tables)</t>
        </is>
      </c>
      <c r="B1" s="2" t="inlineStr">
        <is>
          <t>12 Months Ended</t>
        </is>
      </c>
    </row>
    <row r="2">
      <c r="B2" s="2" t="inlineStr">
        <is>
          <t>Feb. 01, 2025</t>
        </is>
      </c>
    </row>
    <row r="3">
      <c r="A3" s="3" t="inlineStr">
        <is>
          <t>Other Assets and Liabilities [Abstract]</t>
        </is>
      </c>
      <c r="B3" s="4" t="inlineStr">
        <is>
          <t xml:space="preserve"> </t>
        </is>
      </c>
    </row>
    <row r="4">
      <c r="A4" s="4" t="inlineStr">
        <is>
          <t>Schedule of Other Current Assets</t>
        </is>
      </c>
      <c r="B4" s="4" t="inlineStr">
        <is>
          <t xml:space="preserve">The following table provides additional information about the composition of Other Current Assets as of February 1, 2025 and February 3, 2024: February 1, February 3, (in millions) Prepaid Expenses $ 79 $ 81 Other 35 16 Total Other Current Assets $ 114 $ 97 </t>
        </is>
      </c>
    </row>
    <row r="5">
      <c r="A5" s="4" t="inlineStr">
        <is>
          <t>Schedule of Accrued Liabilities</t>
        </is>
      </c>
      <c r="B5" s="4" t="inlineStr">
        <is>
          <t xml:space="preserve">The following table provides additional information about the composition of Accrued Expenses and Other as of February 1, 2025 and February 3, 2024: February 1, February 3, (in millions) Deferred Revenue $ 197 $ 198 Compensation, Payroll Taxes and Benefits 78 114 Interest 63 58 Taxes, Other than Income 23 36 Rent 29 32 Accrued Claims on Self-insured Activities 34 34 Accrued Marketing 33 9 Other 127 127 Total Accrued Expenses and Other $ 584 $ 6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1, 2025</t>
        </is>
      </c>
    </row>
    <row r="3">
      <c r="A3" s="3" t="inlineStr">
        <is>
          <t>Income Tax Disclosure [Abstract]</t>
        </is>
      </c>
      <c r="B3" s="4" t="inlineStr">
        <is>
          <t xml:space="preserve"> </t>
        </is>
      </c>
    </row>
    <row r="4">
      <c r="A4" s="4" t="inlineStr">
        <is>
          <t>Provision for Income Taxes</t>
        </is>
      </c>
      <c r="B4" s="4" t="inlineStr">
        <is>
          <t xml:space="preserve">The following table provides the components of the Company’s provision for income taxes for 2024, 2023 and 2022: 2024 2023 2022 (in millions) Current: U.S. Federal $ 281 $ 214 $ 180 U.S. State 54 49 48 Non-U.S. 8 7 8 Total 343 270 236 Deferred: U.S. Federal (121) (19) 10 U.S. State (6) (2) — Non-U.S. 14 (106) 5 Total (113) (127) 15 Provision for Income Taxes $ 230 $ 143 $ 251 </t>
        </is>
      </c>
    </row>
    <row r="5">
      <c r="A5" s="4" t="inlineStr">
        <is>
          <t>Reconciliation of the Statutory Federal Income Tax Rate and the Effective Tax Rate</t>
        </is>
      </c>
      <c r="B5" s="4" t="inlineStr">
        <is>
          <t>The following table provides the reconciliation between the statutory federal income tax rate and the effective tax rate for 2024, 2023 and 2022: 2024 2023 2022 Federal Income Tax Rate 21.0 % 21.0 % 21.0 % State Income Taxes, Net of Federal Income Tax Effect 4.4 % 4.0 % 4.1 % Impact of Non-U.S. Operations 0.9 % 0.2 % 0.1 % Change in Valuation Allowance (4.2 %) (11.0 %) — % Share-based Compensation — % 0.1 % (0.7 %) Uncertain Tax Positions 0.3 % — % (0.7 %) Other Items, Net — % (0.4 %) 0.2 % Effective Tax Rate 22.4 % 13.9 % 24.0 %</t>
        </is>
      </c>
    </row>
    <row r="6">
      <c r="A6" s="4" t="inlineStr">
        <is>
          <t>Effect of Temporary Differences that Cause Deferred Income Taxes</t>
        </is>
      </c>
      <c r="B6" s="4" t="inlineStr">
        <is>
          <t>The following table provides the effect of temporary differences that cause deferred income taxes as of February 1, 2025 and February 3, 2024: February 1, 2025 February 3, 2024 Assets Liabilities Total Assets Liabilities Total (in millions) Loss Carryforwards $ 367 $ — $ 367 $ 390 $ — $ 390 Leases 260 (247) 13 280 (266) 14 Capitalized Research and Development 37 — 37 30 — 30 Share-based Compensation 8 — 8 9 — 9 Property and Equipment 7 (122) (115) 5 (146) (141) Trade Names — (38) (38) — (38) (38) Other Assets — (1) (1) — (59) (59) Other, Net 55 (10) 45 56 (11) 45 Valuation Allowance (210) — (210) (253) — (253) Total Deferred Income Taxes $ 524 $ (418) $ 106 $ 517 $ (520) $ (3)</t>
        </is>
      </c>
    </row>
    <row r="7">
      <c r="A7" s="4" t="inlineStr">
        <is>
          <t>Schedule of Unrecognized Tax Benefits Roll Forward</t>
        </is>
      </c>
      <c r="B7" s="4" t="inlineStr">
        <is>
          <t xml:space="preserve">The following table summarizes the activity related to the Company’s unrecognized tax benefits for U.S. federal, state and non-U.S. tax jurisdictions for 2024, 2023 and 2022, without interest and penalties: 2024 2023 2022 (in millions) Gross Unrecognized Tax Benefits, as of the Beginning of the Fiscal Year $ 145 $ 149 $ 147 Increases to Unrecognized Tax Benefits for Prior Years 1 1 14 Decreases to Unrecognized Tax Benefits for Prior Years (3) (7) (12) Increases to Unrecognized Tax Benefits as a Result of Current Year Activity 12 5 6 Decreases to Unrecognized Tax Benefits Relating to Settlements with Taxing Authorities — (1) (2) Decreases to Unrecognized Tax Benefits as a Result of a Lapse of the Applicable Statute of Limitations (6) (2) (4) Gross Unrecognized Tax Benefits, as of the End of the Fiscal Year $ 149 $ 145 $ 1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y (Tables)</t>
        </is>
      </c>
      <c r="B1" s="2" t="inlineStr">
        <is>
          <t>12 Months Ended</t>
        </is>
      </c>
    </row>
    <row r="2">
      <c r="B2" s="2" t="inlineStr">
        <is>
          <t>Feb. 01, 2025</t>
        </is>
      </c>
    </row>
    <row r="3">
      <c r="A3" s="3" t="inlineStr">
        <is>
          <t>Long-Term Debt, by Current and Noncurrent [Abstract]</t>
        </is>
      </c>
      <c r="B3" s="4" t="inlineStr">
        <is>
          <t xml:space="preserve"> </t>
        </is>
      </c>
    </row>
    <row r="4">
      <c r="A4" s="4" t="inlineStr">
        <is>
          <t>Schedule of Long-term Debt Instruments</t>
        </is>
      </c>
      <c r="B4" s="4" t="inlineStr">
        <is>
          <t xml:space="preserve">The following table provides the Company’s outstanding Long-term Debt balances, net of unamortized debt issuance costs and discounts, as of February 1, 2025 and February 3, 2024: February 1, February 3, (in millions) Senior Debt with Subsidiary Guarantee $500 million, 9.375% Fixed Interest Rate Notes due July 2025 (“2025 Notes”) $ — $ 313 $284 million, 6.694% Fixed Interest Rate Notes due January 2027 (“2027 Notes”) 277 287 $444 million, 5.250% Fixed Interest Rate Notes due February 2028 (“2028 Notes”) 443 460 $482 million, 7.500% Fixed Interest Rate Notes due June 2029 (“2029 Notes”) 476 492 $844 million, 6.625% Fixed Interest Rate Notes due October 2030 (“2030 Notes”) 838 930 $802 million, 6.875% Fixed Interest Rate Notes due November 2035 (“2035 Notes”) 796 806 $575 million, 6.750% Fixed Interest Rate Notes due July 2036 (“2036 Notes”) 571 608 Total Senior Debt with Subsidiary Guarantee 3,401 3,896 Senior Debt $284 million, 6.950% Fixed Interest Rate Debentures due March 2033 (“2033 Notes”) 283 293 $201 million, 7.600% Fixed Interest Rate Notes due July 2037 (“2037 Notes”) 200 199 Total Senior Debt 483 492 Total Long-term Debt $ 3,884 $ 4,388 </t>
        </is>
      </c>
    </row>
    <row r="5">
      <c r="A5" s="4" t="inlineStr">
        <is>
          <t>Schedule of Principal Payments Due on Long-term Debt</t>
        </is>
      </c>
      <c r="B5" s="4" t="inlineStr">
        <is>
          <t xml:space="preserve">The following table provides principal payments due on outstanding Long-term Debt in the next five fiscal years and the remaining years thereafter: Fiscal Year (in millions) 2025 $ — 2026 284 2027 — 2028 444 2029 482 Thereafter 2,705 </t>
        </is>
      </c>
    </row>
    <row r="6">
      <c r="A6" s="4" t="inlineStr">
        <is>
          <t>Schedule of Long-Term Debt Repurchases</t>
        </is>
      </c>
      <c r="B6" s="4" t="inlineStr">
        <is>
          <t xml:space="preserve">The following table provides details of the outstanding principal amounts of senior notes repurchased and extinguished during 2024 and 2023: 2024 2023 (in millions) 2025 Notes $ 314 $ 6 2027 Notes 14 — 2028 Notes 17 38 2029 Notes 17 — 2030 Notes 94 62 2033 Notes 10 56 2035 Notes 10 189 2036 Notes 38 87 2037 Notes — 47 Total $ 514 $ 4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Feb. 01, 2025</t>
        </is>
      </c>
    </row>
    <row r="3">
      <c r="A3" s="3" t="inlineStr">
        <is>
          <t>Fair Value Disclosures [Abstract]</t>
        </is>
      </c>
      <c r="B3" s="4" t="inlineStr">
        <is>
          <t xml:space="preserve"> </t>
        </is>
      </c>
    </row>
    <row r="4">
      <c r="A4" s="4" t="inlineStr">
        <is>
          <t>Carrying Value and Fair Value of Long Term Debt, Disclosure</t>
        </is>
      </c>
      <c r="B4" s="4" t="inlineStr">
        <is>
          <t>The following table provides a summary of the principal value and estimated fair value of the Company’s outstanding Long-term Debt as of February 1, 2025 and February 3, 2024: February 1, February 3, (in millions) Principal Value $ 3,916 $ 4,430 Fair Value, Estimated (a) 3,986 4,456 ________________ (a) The estimated fair value of the Company’s Long-term Debt is based on reported transaction prices, which are considered Level 2 inputs in accordance with ASC 820. The estimates presented are not necessarily indicative of the amounts that the Company could realize in a current market exchang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Feb. 01, 2025</t>
        </is>
      </c>
      <c r="C2" s="2" t="inlineStr">
        <is>
          <t>Feb. 03, 2024</t>
        </is>
      </c>
      <c r="D2" s="2" t="inlineStr">
        <is>
          <t>Jan. 28,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798</v>
      </c>
      <c r="C4" s="7" t="n">
        <v>878</v>
      </c>
      <c r="D4" s="7" t="n">
        <v>800</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t>
        </is>
      </c>
      <c r="B6" s="6" t="n">
        <v>-8</v>
      </c>
      <c r="C6" s="6" t="n">
        <v>-2</v>
      </c>
      <c r="D6" s="6" t="n">
        <v>-2</v>
      </c>
    </row>
    <row r="7">
      <c r="A7" s="4" t="inlineStr">
        <is>
          <t>Unrealized Gain on Cash Flow Hedges</t>
        </is>
      </c>
      <c r="B7" s="6" t="n">
        <v>5</v>
      </c>
      <c r="C7" s="6" t="n">
        <v>1</v>
      </c>
      <c r="D7" s="6" t="n">
        <v>2</v>
      </c>
    </row>
    <row r="8">
      <c r="A8" s="4" t="inlineStr">
        <is>
          <t>Reclassification of Cash Flow Hedges to Earnings</t>
        </is>
      </c>
      <c r="B8" s="6" t="n">
        <v>-1</v>
      </c>
      <c r="C8" s="6" t="n">
        <v>-2</v>
      </c>
      <c r="D8" s="6" t="n">
        <v>-2</v>
      </c>
    </row>
    <row r="9">
      <c r="A9" s="4" t="inlineStr">
        <is>
          <t>Total Other Comprehensive Loss, Net of Tax</t>
        </is>
      </c>
      <c r="B9" s="6" t="n">
        <v>-4</v>
      </c>
      <c r="C9" s="6" t="n">
        <v>-3</v>
      </c>
      <c r="D9" s="6" t="n">
        <v>-2</v>
      </c>
    </row>
    <row r="10">
      <c r="A10" s="4" t="inlineStr">
        <is>
          <t>Total Comprehensive Income</t>
        </is>
      </c>
      <c r="B10" s="7" t="n">
        <v>794</v>
      </c>
      <c r="C10" s="7" t="n">
        <v>875</v>
      </c>
      <c r="D10" s="7" t="n">
        <v>7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hareholders' Equity (Deficit) (Tables)</t>
        </is>
      </c>
      <c r="B1" s="2" t="inlineStr">
        <is>
          <t>12 Months Ended</t>
        </is>
      </c>
    </row>
    <row r="2">
      <c r="B2" s="2" t="inlineStr">
        <is>
          <t>Feb. 01, 2025</t>
        </is>
      </c>
    </row>
    <row r="3">
      <c r="A3" s="3" t="inlineStr">
        <is>
          <t>Stockholders' Equity Note [Abstract]</t>
        </is>
      </c>
      <c r="B3" s="4" t="inlineStr">
        <is>
          <t xml:space="preserve"> </t>
        </is>
      </c>
    </row>
    <row r="4">
      <c r="A4" s="4" t="inlineStr">
        <is>
          <t>Schedule of Company's repurchase program</t>
        </is>
      </c>
      <c r="B4" s="4" t="inlineStr">
        <is>
          <t xml:space="preserve">Under the February 2022 Program, the Company repurchased the following shares of its common stock during 2024 and 2023: Repurchase Program Shares Amount Average Stock Price 2024 2023 2024 2023 2024 2023 (in thousands) (in millions) February 2022 842 4,096 $ 39 $ 149 $ 46.08 $ 36.38 Repurchase Program Shares Amount Average Stock Price (in thousands) (in millions) January 2024 9,583 $ 361 $ 37.70 </t>
        </is>
      </c>
    </row>
    <row r="5">
      <c r="A5" s="4" t="inlineStr">
        <is>
          <t>Schedule of Dividends Paid</t>
        </is>
      </c>
      <c r="B5" s="4" t="inlineStr">
        <is>
          <t xml:space="preserve">The Company paid the following dividends during 2024, 2023 and 2022: Ordinary Dividends Total Paid (per share) (in millions) 2024 First Quarter $ 0.20 $ 45 Second Quarter 0.20 45 Third Quarter 0.20 44 Fourth Quarter 0.20 43 2024 Total $ 0.80 $ 177 2023 First Quarter $ 0.20 $ 46 Second Quarter 0.20 46 Third Quarter 0.20 45 Fourth Quarter 0.20 45 2023 Total $ 0.80 $ 182 2022 First Quarter $ 0.20 $ 48 Second Quarter 0.20 46 Third Quarter 0.20 46 Fourth Quarter 0.20 46 2022 Total $ 0.80 $ 1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Feb. 01, 2025</t>
        </is>
      </c>
    </row>
    <row r="3">
      <c r="A3" s="3" t="inlineStr">
        <is>
          <t>Share-Based Payment Arrangement, Noncash Expense [Abstract]</t>
        </is>
      </c>
      <c r="B3" s="4" t="inlineStr">
        <is>
          <t xml:space="preserve"> </t>
        </is>
      </c>
    </row>
    <row r="4">
      <c r="A4" s="4" t="inlineStr">
        <is>
          <t>Share-Based Compensation Expense</t>
        </is>
      </c>
      <c r="B4" s="4" t="inlineStr">
        <is>
          <t xml:space="preserve">The following table provides Share-based Compensation Expense included in the Consolidated Statements of Income for 2024, 2023 and 2022: 2024 2023 2022 (in millions) Costs of Goods Sold, Buying and Occupancy $ 11 $ 13 $ 14 General, Administrative and Store Operating Expenses 29 30 24 Total Share-based Compensation Expense $ 40 $ 43 $ 38 </t>
        </is>
      </c>
    </row>
    <row r="5">
      <c r="A5" s="4" t="inlineStr">
        <is>
          <t>Restricted Stock Units and Performance Share Units</t>
        </is>
      </c>
      <c r="B5" s="4" t="inlineStr">
        <is>
          <t xml:space="preserve">The following table provides the Company’s restricted stock unit and performance share unit activity on a combined basis for the year ended February 1, 2025: Number of Weighted-average (in thousands) Unvested as of February 3, 2024 2,580 $ 41.49 Granted 1,031 44.65 Vested (1,088) 44.05 Cancelled (328) 41.65 Unvested as of February 1, 2025 2,195 $ 41.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Feb. 01, 2025</t>
        </is>
      </c>
    </row>
    <row r="3">
      <c r="A3" s="3" t="inlineStr">
        <is>
          <t>Segment Reporting [Abstract]</t>
        </is>
      </c>
      <c r="B3" s="4" t="inlineStr">
        <is>
          <t xml:space="preserve"> </t>
        </is>
      </c>
    </row>
    <row r="4">
      <c r="A4" s="4" t="inlineStr">
        <is>
          <t>Schedule of Segment Reporting Information</t>
        </is>
      </c>
      <c r="B4" s="4" t="inlineStr">
        <is>
          <t xml:space="preserve">The following table illustrates significant segment expenses that are regularly provided to the CODM in 2024, 2023, and 2022: 2024 2023 2022 (in millions) Net Sales $ 7,307 $ 7,429 $ 7,560 Cost of Goods Sold (2,880) (2,970) (3,126) Buying and Occupancy (1,193) (1,223) (1,179) Gross Profit 3,234 3,236 3,255 Selling Expenses (1,191) (1,177) (1,205) Marketing Expenses (242) (189) (175) General and Administrative Expenses (535) (585) (499) Operating Income $ 1,266 $ 1,285 $ 1,3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scription of Business and Summary of Significant Accounting Policies - Narrative (Details) $ in Millions</t>
        </is>
      </c>
      <c r="B1" s="2" t="inlineStr">
        <is>
          <t>12 Months Ended</t>
        </is>
      </c>
    </row>
    <row r="2">
      <c r="B2" s="2" t="inlineStr">
        <is>
          <t>Feb. 01, 2025 USD ($)</t>
        </is>
      </c>
      <c r="C2" s="2" t="inlineStr">
        <is>
          <t>Feb. 03, 2024 USD ($)</t>
        </is>
      </c>
      <c r="D2" s="2" t="inlineStr">
        <is>
          <t>Jan. 28,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Maturity of short term investments, maximum, in days</t>
        </is>
      </c>
      <c r="B4" s="6" t="n">
        <v>90</v>
      </c>
      <c r="C4" s="4" t="inlineStr">
        <is>
          <t xml:space="preserve"> </t>
        </is>
      </c>
      <c r="D4" s="4" t="inlineStr">
        <is>
          <t xml:space="preserve"> </t>
        </is>
      </c>
    </row>
    <row r="5">
      <c r="A5" s="4" t="inlineStr">
        <is>
          <t>Advertising expense</t>
        </is>
      </c>
      <c r="B5" s="7" t="n">
        <v>242</v>
      </c>
      <c r="C5" s="7" t="n">
        <v>180</v>
      </c>
      <c r="D5" s="7" t="n">
        <v>166</v>
      </c>
    </row>
    <row r="6">
      <c r="A6" s="4" t="inlineStr">
        <is>
          <t>Lessee, operating lease, term of contract</t>
        </is>
      </c>
      <c r="B6" s="4" t="inlineStr">
        <is>
          <t>10 years</t>
        </is>
      </c>
      <c r="C6" s="4" t="inlineStr">
        <is>
          <t xml:space="preserve"> </t>
        </is>
      </c>
      <c r="D6" s="4" t="inlineStr">
        <is>
          <t xml:space="preserve"> </t>
        </is>
      </c>
    </row>
    <row r="7">
      <c r="A7" s="4" t="inlineStr">
        <is>
          <t>Easton Assets Held for Sale</t>
        </is>
      </c>
      <c r="B7" s="7" t="n">
        <v>96</v>
      </c>
      <c r="C7" s="6" t="n">
        <v>0</v>
      </c>
      <c r="D7" s="4" t="inlineStr">
        <is>
          <t xml:space="preserve"> </t>
        </is>
      </c>
    </row>
    <row r="8">
      <c r="A8" s="4" t="inlineStr">
        <is>
          <t>Easton investments, including carrying value of related equity method investments</t>
        </is>
      </c>
      <c r="B8" s="6" t="n">
        <v>26</v>
      </c>
      <c r="C8" s="6" t="n">
        <v>120</v>
      </c>
      <c r="D8" s="4" t="inlineStr">
        <is>
          <t xml:space="preserve"> </t>
        </is>
      </c>
    </row>
    <row r="9">
      <c r="A9" s="4" t="inlineStr">
        <is>
          <t>Gain on Sales of Easton Investments</t>
        </is>
      </c>
      <c r="B9" s="6" t="n">
        <v>-39</v>
      </c>
      <c r="C9" s="6" t="n">
        <v>0</v>
      </c>
      <c r="D9" s="6" t="n">
        <v>0</v>
      </c>
    </row>
    <row r="10">
      <c r="A10" s="4" t="inlineStr">
        <is>
          <t>Proceeds from Sales of Easton Investments, Net of Fees Paid</t>
        </is>
      </c>
      <c r="B10" s="7" t="n">
        <v>40</v>
      </c>
      <c r="C10" s="7" t="n">
        <v>0</v>
      </c>
      <c r="D10" s="6" t="n">
        <v>0</v>
      </c>
    </row>
    <row r="11">
      <c r="A11" s="4" t="inlineStr">
        <is>
          <t>Discontinued Operations, Disposed of by Means Other than Sale, Spinoff | Victoria's Secret</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Income tax benefit from discontinued operations</t>
        </is>
      </c>
      <c r="B13" s="4" t="inlineStr">
        <is>
          <t xml:space="preserve"> </t>
        </is>
      </c>
      <c r="C13" s="4" t="inlineStr">
        <is>
          <t xml:space="preserve"> </t>
        </is>
      </c>
      <c r="D13" s="7" t="n">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Depreciable Life Range of Property Plant and Equipment (Details)</t>
        </is>
      </c>
      <c r="B1" s="2" t="inlineStr">
        <is>
          <t>Feb. 01, 2025</t>
        </is>
      </c>
    </row>
    <row r="2">
      <c r="A2" s="4" t="inlineStr">
        <is>
          <t>Hardware and Software, including software developed for internal use | Minimum</t>
        </is>
      </c>
      <c r="B2" s="4" t="inlineStr">
        <is>
          <t xml:space="preserve"> </t>
        </is>
      </c>
    </row>
    <row r="3">
      <c r="A3" s="3" t="inlineStr">
        <is>
          <t>Property, Plant and Equipment [Line Items]</t>
        </is>
      </c>
      <c r="B3" s="4" t="inlineStr">
        <is>
          <t xml:space="preserve"> </t>
        </is>
      </c>
    </row>
    <row r="4">
      <c r="A4" s="4" t="inlineStr">
        <is>
          <t>Depreciable life range</t>
        </is>
      </c>
      <c r="B4" s="4" t="inlineStr">
        <is>
          <t>3 years</t>
        </is>
      </c>
    </row>
    <row r="5">
      <c r="A5" s="4" t="inlineStr">
        <is>
          <t>Hardware and Software, including software developed for internal use | Maximum</t>
        </is>
      </c>
      <c r="B5" s="4" t="inlineStr">
        <is>
          <t xml:space="preserve"> </t>
        </is>
      </c>
    </row>
    <row r="6">
      <c r="A6" s="3" t="inlineStr">
        <is>
          <t>Property, Plant and Equipment [Line Items]</t>
        </is>
      </c>
      <c r="B6" s="4" t="inlineStr">
        <is>
          <t xml:space="preserve"> </t>
        </is>
      </c>
    </row>
    <row r="7">
      <c r="A7" s="4" t="inlineStr">
        <is>
          <t>Depreciable life range</t>
        </is>
      </c>
      <c r="B7" s="4" t="inlineStr">
        <is>
          <t>5 years</t>
        </is>
      </c>
    </row>
    <row r="8">
      <c r="A8" s="4" t="inlineStr">
        <is>
          <t>Store related assets | Minimum</t>
        </is>
      </c>
      <c r="B8" s="4" t="inlineStr">
        <is>
          <t xml:space="preserve"> </t>
        </is>
      </c>
    </row>
    <row r="9">
      <c r="A9" s="3" t="inlineStr">
        <is>
          <t>Property, Plant and Equipment [Line Items]</t>
        </is>
      </c>
      <c r="B9" s="4" t="inlineStr">
        <is>
          <t xml:space="preserve"> </t>
        </is>
      </c>
    </row>
    <row r="10">
      <c r="A10" s="4" t="inlineStr">
        <is>
          <t>Depreciable life range</t>
        </is>
      </c>
      <c r="B10" s="4" t="inlineStr">
        <is>
          <t>3 years</t>
        </is>
      </c>
    </row>
    <row r="11">
      <c r="A11" s="4" t="inlineStr">
        <is>
          <t>Store related assets | Maximum</t>
        </is>
      </c>
      <c r="B11" s="4" t="inlineStr">
        <is>
          <t xml:space="preserve"> </t>
        </is>
      </c>
    </row>
    <row r="12">
      <c r="A12" s="3" t="inlineStr">
        <is>
          <t>Property, Plant and Equipment [Line Items]</t>
        </is>
      </c>
      <c r="B12" s="4" t="inlineStr">
        <is>
          <t xml:space="preserve"> </t>
        </is>
      </c>
    </row>
    <row r="13">
      <c r="A13" s="4" t="inlineStr">
        <is>
          <t>Depreciable life range</t>
        </is>
      </c>
      <c r="B13" s="4" t="inlineStr">
        <is>
          <t>10 years</t>
        </is>
      </c>
    </row>
    <row r="14">
      <c r="A14" s="4" t="inlineStr">
        <is>
          <t>Leasehold improvements</t>
        </is>
      </c>
      <c r="B14" s="4" t="inlineStr">
        <is>
          <t xml:space="preserve"> </t>
        </is>
      </c>
    </row>
    <row r="15">
      <c r="A15" s="3" t="inlineStr">
        <is>
          <t>Property, Plant and Equipment [Line Items]</t>
        </is>
      </c>
      <c r="B15" s="4" t="inlineStr">
        <is>
          <t xml:space="preserve"> </t>
        </is>
      </c>
    </row>
    <row r="16">
      <c r="A16" s="4" t="inlineStr">
        <is>
          <t>Depreciable life range</t>
        </is>
      </c>
      <c r="B16" s="4" t="inlineStr">
        <is>
          <t>10 years</t>
        </is>
      </c>
    </row>
    <row r="17">
      <c r="A17" s="4" t="inlineStr">
        <is>
          <t>Non-store related building and site improvements | Minimum</t>
        </is>
      </c>
      <c r="B17" s="4" t="inlineStr">
        <is>
          <t xml:space="preserve"> </t>
        </is>
      </c>
    </row>
    <row r="18">
      <c r="A18" s="3" t="inlineStr">
        <is>
          <t>Property, Plant and Equipment [Line Items]</t>
        </is>
      </c>
      <c r="B18" s="4" t="inlineStr">
        <is>
          <t xml:space="preserve"> </t>
        </is>
      </c>
    </row>
    <row r="19">
      <c r="A19" s="4" t="inlineStr">
        <is>
          <t>Depreciable life range</t>
        </is>
      </c>
      <c r="B19" s="4" t="inlineStr">
        <is>
          <t>10 years</t>
        </is>
      </c>
    </row>
    <row r="20">
      <c r="A20" s="4" t="inlineStr">
        <is>
          <t>Non-store related building and site improvements | Maximum</t>
        </is>
      </c>
      <c r="B20" s="4" t="inlineStr">
        <is>
          <t xml:space="preserve"> </t>
        </is>
      </c>
    </row>
    <row r="21">
      <c r="A21" s="3" t="inlineStr">
        <is>
          <t>Property, Plant and Equipment [Line Items]</t>
        </is>
      </c>
      <c r="B21" s="4" t="inlineStr">
        <is>
          <t xml:space="preserve"> </t>
        </is>
      </c>
    </row>
    <row r="22">
      <c r="A22" s="4" t="inlineStr">
        <is>
          <t>Depreciable life range</t>
        </is>
      </c>
      <c r="B22" s="4" t="inlineStr">
        <is>
          <t>15 years</t>
        </is>
      </c>
    </row>
    <row r="23">
      <c r="A23" s="4" t="inlineStr">
        <is>
          <t>Other property and equipment</t>
        </is>
      </c>
      <c r="B23" s="4" t="inlineStr">
        <is>
          <t xml:space="preserve"> </t>
        </is>
      </c>
    </row>
    <row r="24">
      <c r="A24" s="3" t="inlineStr">
        <is>
          <t>Property, Plant and Equipment [Line Items]</t>
        </is>
      </c>
      <c r="B24" s="4" t="inlineStr">
        <is>
          <t xml:space="preserve"> </t>
        </is>
      </c>
    </row>
    <row r="25">
      <c r="A25" s="4" t="inlineStr">
        <is>
          <t>Depreciable life range</t>
        </is>
      </c>
      <c r="B25" s="4" t="inlineStr">
        <is>
          <t>20 years</t>
        </is>
      </c>
    </row>
    <row r="26">
      <c r="A26" s="4" t="inlineStr">
        <is>
          <t>Buildings</t>
        </is>
      </c>
      <c r="B26" s="4" t="inlineStr">
        <is>
          <t xml:space="preserve"> </t>
        </is>
      </c>
    </row>
    <row r="27">
      <c r="A27" s="3" t="inlineStr">
        <is>
          <t>Property, Plant and Equipment [Line Items]</t>
        </is>
      </c>
      <c r="B27" s="4" t="inlineStr">
        <is>
          <t xml:space="preserve"> </t>
        </is>
      </c>
    </row>
    <row r="28">
      <c r="A28" s="4" t="inlineStr">
        <is>
          <t>Depreciable life range</t>
        </is>
      </c>
      <c r="B28" s="4" t="inlineStr">
        <is>
          <t>3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Feb. 01, 2025</t>
        </is>
      </c>
      <c r="C2" s="2" t="inlineStr">
        <is>
          <t>Feb. 03, 2024</t>
        </is>
      </c>
      <c r="D2" s="2" t="inlineStr">
        <is>
          <t>Jan. 28, 2023</t>
        </is>
      </c>
    </row>
    <row r="3">
      <c r="A3" s="3" t="inlineStr">
        <is>
          <t>Disaggregation of Revenue [Line Items]</t>
        </is>
      </c>
      <c r="B3" s="4" t="inlineStr">
        <is>
          <t xml:space="preserve"> </t>
        </is>
      </c>
      <c r="C3" s="4" t="inlineStr">
        <is>
          <t xml:space="preserve"> </t>
        </is>
      </c>
      <c r="D3" s="4" t="inlineStr">
        <is>
          <t xml:space="preserve"> </t>
        </is>
      </c>
    </row>
    <row r="4">
      <c r="A4" s="4" t="inlineStr">
        <is>
          <t>Accounts receivable, net from revenue-generating activities</t>
        </is>
      </c>
      <c r="B4" s="7" t="n">
        <v>81</v>
      </c>
      <c r="C4" s="7" t="n">
        <v>84</v>
      </c>
      <c r="D4" s="4" t="inlineStr">
        <is>
          <t xml:space="preserve"> </t>
        </is>
      </c>
    </row>
    <row r="5">
      <c r="A5" s="4" t="inlineStr">
        <is>
          <t>Deferred revenue</t>
        </is>
      </c>
      <c r="B5" s="6" t="n">
        <v>197</v>
      </c>
      <c r="C5" s="6" t="n">
        <v>198</v>
      </c>
      <c r="D5" s="4" t="inlineStr">
        <is>
          <t xml:space="preserve"> </t>
        </is>
      </c>
    </row>
    <row r="6">
      <c r="A6" s="4" t="inlineStr">
        <is>
          <t>Revenue recognized</t>
        </is>
      </c>
      <c r="B6" s="6" t="n">
        <v>132</v>
      </c>
      <c r="C6" s="4" t="inlineStr">
        <is>
          <t xml:space="preserve"> </t>
        </is>
      </c>
      <c r="D6" s="4" t="inlineStr">
        <is>
          <t xml:space="preserve"> </t>
        </is>
      </c>
    </row>
    <row r="7">
      <c r="A7" s="4" t="inlineStr">
        <is>
          <t>Net sales</t>
        </is>
      </c>
      <c r="B7" s="7" t="n">
        <v>7307</v>
      </c>
      <c r="C7" s="6" t="n">
        <v>7429</v>
      </c>
      <c r="D7" s="7" t="n">
        <v>7560</v>
      </c>
    </row>
    <row r="8">
      <c r="A8" s="4" t="inlineStr">
        <is>
          <t>Minimu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Account receivable, payment term</t>
        </is>
      </c>
      <c r="B10" s="4" t="inlineStr">
        <is>
          <t>45 day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Account receivable, payment term</t>
        </is>
      </c>
      <c r="B13" s="4" t="inlineStr">
        <is>
          <t>75 days</t>
        </is>
      </c>
      <c r="C13" s="4" t="inlineStr">
        <is>
          <t xml:space="preserve"> </t>
        </is>
      </c>
      <c r="D13" s="4" t="inlineStr">
        <is>
          <t xml:space="preserve"> </t>
        </is>
      </c>
    </row>
    <row r="14">
      <c r="A14" s="4" t="inlineStr">
        <is>
          <t>Outside of the U.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7" t="n">
        <v>691</v>
      </c>
      <c r="C16" s="7" t="n">
        <v>723</v>
      </c>
      <c r="D16" s="7" t="n">
        <v>70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 Disaggregation of Revenue (Details) - USD ($) $ in Millions</t>
        </is>
      </c>
      <c r="C1" s="2" t="inlineStr">
        <is>
          <t>12 Months Ended</t>
        </is>
      </c>
    </row>
    <row r="2">
      <c r="C2" s="2" t="inlineStr">
        <is>
          <t>Feb. 01, 2025</t>
        </is>
      </c>
      <c r="D2" s="2" t="inlineStr">
        <is>
          <t>Feb. 03, 2024</t>
        </is>
      </c>
      <c r="E2" s="2" t="inlineStr">
        <is>
          <t>Jan. 28, 2023</t>
        </is>
      </c>
    </row>
    <row r="3">
      <c r="A3" s="3" t="inlineStr">
        <is>
          <t>Disaggregation of Revenue [Line Items]</t>
        </is>
      </c>
      <c r="C3" s="4" t="inlineStr">
        <is>
          <t xml:space="preserve"> </t>
        </is>
      </c>
      <c r="D3" s="4" t="inlineStr">
        <is>
          <t xml:space="preserve"> </t>
        </is>
      </c>
      <c r="E3" s="4" t="inlineStr">
        <is>
          <t xml:space="preserve"> </t>
        </is>
      </c>
    </row>
    <row r="4">
      <c r="A4" s="4" t="inlineStr">
        <is>
          <t>Net Sales</t>
        </is>
      </c>
      <c r="C4" s="7" t="n">
        <v>7307</v>
      </c>
      <c r="D4" s="7" t="n">
        <v>7429</v>
      </c>
      <c r="E4" s="7" t="n">
        <v>7560</v>
      </c>
    </row>
    <row r="5">
      <c r="A5" s="4" t="inlineStr">
        <is>
          <t>Stores - U.S. and Canada (a)</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Net Sales</t>
        </is>
      </c>
      <c r="B7" s="4" t="inlineStr">
        <is>
          <t>[1]</t>
        </is>
      </c>
      <c r="C7" s="6" t="n">
        <v>5534</v>
      </c>
      <c r="D7" s="6" t="n">
        <v>5507</v>
      </c>
      <c r="E7" s="6" t="n">
        <v>5476</v>
      </c>
    </row>
    <row r="8">
      <c r="A8" s="4" t="inlineStr">
        <is>
          <t>Direct - U.S. and Canada</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Net Sales</t>
        </is>
      </c>
      <c r="C10" s="6" t="n">
        <v>1474</v>
      </c>
      <c r="D10" s="6" t="n">
        <v>1582</v>
      </c>
      <c r="E10" s="6" t="n">
        <v>1745</v>
      </c>
    </row>
    <row r="11">
      <c r="A11" s="4" t="inlineStr">
        <is>
          <t>Bath &amp; Body Works International</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Net Sales</t>
        </is>
      </c>
      <c r="B13" s="4" t="inlineStr">
        <is>
          <t>[2]</t>
        </is>
      </c>
      <c r="C13" s="7" t="n">
        <v>299</v>
      </c>
      <c r="D13" s="7" t="n">
        <v>340</v>
      </c>
      <c r="E13" s="7" t="n">
        <v>339</v>
      </c>
    </row>
    <row r="14"/>
    <row r="15">
      <c r="A15" s="4" t="inlineStr">
        <is>
          <t xml:space="preserve">[1] Results include fulfilled buy online pick up in store orders. Results include royalties associated with franchised stores and wholesale sales. </t>
        </is>
      </c>
    </row>
  </sheetData>
  <mergeCells count="4">
    <mergeCell ref="A1:B2"/>
    <mergeCell ref="C1:E1"/>
    <mergeCell ref="A14:D14"/>
    <mergeCell ref="A15:D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come Per Share - Shares Utilized for the Calculation of Basic and Diluted Earnings per Share (Details) - shares shares in Millions</t>
        </is>
      </c>
      <c r="C1" s="2" t="inlineStr">
        <is>
          <t>12 Months Ended</t>
        </is>
      </c>
    </row>
    <row r="2">
      <c r="C2" s="2" t="inlineStr">
        <is>
          <t>Feb. 01, 2025</t>
        </is>
      </c>
      <c r="D2" s="2" t="inlineStr">
        <is>
          <t>Feb. 03, 2024</t>
        </is>
      </c>
      <c r="E2" s="2" t="inlineStr">
        <is>
          <t>Jan. 28, 2023</t>
        </is>
      </c>
    </row>
    <row r="3">
      <c r="A3" s="3" t="inlineStr">
        <is>
          <t>Weighted-average Common Shares:</t>
        </is>
      </c>
      <c r="C3" s="4" t="inlineStr">
        <is>
          <t xml:space="preserve"> </t>
        </is>
      </c>
      <c r="D3" s="4" t="inlineStr">
        <is>
          <t xml:space="preserve"> </t>
        </is>
      </c>
      <c r="E3" s="4" t="inlineStr">
        <is>
          <t xml:space="preserve"> </t>
        </is>
      </c>
    </row>
    <row r="4">
      <c r="A4" s="4" t="inlineStr">
        <is>
          <t>Common Shares (in shares)</t>
        </is>
      </c>
      <c r="C4" s="6" t="n">
        <v>235</v>
      </c>
      <c r="D4" s="6" t="n">
        <v>243</v>
      </c>
      <c r="E4" s="6" t="n">
        <v>247</v>
      </c>
    </row>
    <row r="5">
      <c r="A5" s="4" t="inlineStr">
        <is>
          <t>Treasury Shares (in shares)</t>
        </is>
      </c>
      <c r="C5" s="6" t="n">
        <v>-15</v>
      </c>
      <c r="D5" s="6" t="n">
        <v>-15</v>
      </c>
      <c r="E5" s="6" t="n">
        <v>-15</v>
      </c>
    </row>
    <row r="6">
      <c r="A6" s="4" t="inlineStr">
        <is>
          <t>Basic Shares (in shares)</t>
        </is>
      </c>
      <c r="C6" s="6" t="n">
        <v>220</v>
      </c>
      <c r="D6" s="6" t="n">
        <v>228</v>
      </c>
      <c r="E6" s="6" t="n">
        <v>232</v>
      </c>
    </row>
    <row r="7">
      <c r="A7" s="4" t="inlineStr">
        <is>
          <t>Effect of Dilutive Options and Restricted Stock (in shares)</t>
        </is>
      </c>
      <c r="C7" s="6" t="n">
        <v>1</v>
      </c>
      <c r="D7" s="6" t="n">
        <v>1</v>
      </c>
      <c r="E7" s="6" t="n">
        <v>1</v>
      </c>
    </row>
    <row r="8">
      <c r="A8" s="4" t="inlineStr">
        <is>
          <t>Diluted Shares (in shares)</t>
        </is>
      </c>
      <c r="C8" s="6" t="n">
        <v>221</v>
      </c>
      <c r="D8" s="6" t="n">
        <v>229</v>
      </c>
      <c r="E8" s="6" t="n">
        <v>233</v>
      </c>
    </row>
    <row r="9">
      <c r="A9" s="4" t="inlineStr">
        <is>
          <t>Anti-dilutive Options and Awards (in shares)</t>
        </is>
      </c>
      <c r="B9" s="4" t="inlineStr">
        <is>
          <t>[1]</t>
        </is>
      </c>
      <c r="C9" s="6" t="n">
        <v>1</v>
      </c>
      <c r="D9" s="6" t="n">
        <v>0</v>
      </c>
      <c r="E9" s="6" t="n">
        <v>1</v>
      </c>
    </row>
    <row r="10"/>
    <row r="11">
      <c r="A11" s="4" t="inlineStr">
        <is>
          <t>[1]These awards were excluded from the calculation of Net Income per Diluted Share because their inclusion would have been anti-dilutive.</t>
        </is>
      </c>
    </row>
  </sheetData>
  <mergeCells count="4">
    <mergeCell ref="A1:B2"/>
    <mergeCell ref="C1:E1"/>
    <mergeCell ref="A10:D10"/>
    <mergeCell ref="A11:D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Feb. 01, 2025</t>
        </is>
      </c>
      <c r="C1" s="2" t="inlineStr">
        <is>
          <t>Feb. 03, 2024</t>
        </is>
      </c>
    </row>
    <row r="2">
      <c r="A2" s="3" t="inlineStr">
        <is>
          <t>Inventory, Net [Abstract]</t>
        </is>
      </c>
      <c r="B2" s="4" t="inlineStr">
        <is>
          <t xml:space="preserve"> </t>
        </is>
      </c>
      <c r="C2" s="4" t="inlineStr">
        <is>
          <t xml:space="preserve"> </t>
        </is>
      </c>
    </row>
    <row r="3">
      <c r="A3" s="4" t="inlineStr">
        <is>
          <t>Finished Goods Merchandise</t>
        </is>
      </c>
      <c r="B3" s="7" t="n">
        <v>589</v>
      </c>
      <c r="C3" s="7" t="n">
        <v>558</v>
      </c>
    </row>
    <row r="4">
      <c r="A4" s="4" t="inlineStr">
        <is>
          <t>Raw Materials and Merchandise Components</t>
        </is>
      </c>
      <c r="B4" s="6" t="n">
        <v>145</v>
      </c>
      <c r="C4" s="6" t="n">
        <v>152</v>
      </c>
    </row>
    <row r="5">
      <c r="A5" s="4" t="inlineStr">
        <is>
          <t>Total Inventories</t>
        </is>
      </c>
      <c r="B5" s="7" t="n">
        <v>734</v>
      </c>
      <c r="C5" s="7" t="n">
        <v>7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Details of Property and Equipment, Net (Details) - USD ($) $ in Millions</t>
        </is>
      </c>
      <c r="B1" s="2" t="inlineStr">
        <is>
          <t>Feb. 01, 2025</t>
        </is>
      </c>
      <c r="C1" s="2" t="inlineStr">
        <is>
          <t>Feb. 03, 2024</t>
        </is>
      </c>
    </row>
    <row r="2">
      <c r="A2" s="3" t="inlineStr">
        <is>
          <t>Property, Plant and Equipment [Abstract]</t>
        </is>
      </c>
      <c r="B2" s="4" t="inlineStr">
        <is>
          <t xml:space="preserve"> </t>
        </is>
      </c>
      <c r="C2" s="4" t="inlineStr">
        <is>
          <t xml:space="preserve"> </t>
        </is>
      </c>
    </row>
    <row r="3">
      <c r="A3" s="4" t="inlineStr">
        <is>
          <t>Land and Improvements</t>
        </is>
      </c>
      <c r="B3" s="7" t="n">
        <v>87</v>
      </c>
      <c r="C3" s="7" t="n">
        <v>90</v>
      </c>
    </row>
    <row r="4">
      <c r="A4" s="4" t="inlineStr">
        <is>
          <t>Buildings and Improvements</t>
        </is>
      </c>
      <c r="B4" s="6" t="n">
        <v>323</v>
      </c>
      <c r="C4" s="6" t="n">
        <v>319</v>
      </c>
    </row>
    <row r="5">
      <c r="A5" s="4" t="inlineStr">
        <is>
          <t>Furniture, Fixtures, Software and Equipment</t>
        </is>
      </c>
      <c r="B5" s="6" t="n">
        <v>1879</v>
      </c>
      <c r="C5" s="6" t="n">
        <v>1821</v>
      </c>
    </row>
    <row r="6">
      <c r="A6" s="4" t="inlineStr">
        <is>
          <t>Leasehold Improvements</t>
        </is>
      </c>
      <c r="B6" s="6" t="n">
        <v>891</v>
      </c>
      <c r="C6" s="6" t="n">
        <v>850</v>
      </c>
    </row>
    <row r="7">
      <c r="A7" s="4" t="inlineStr">
        <is>
          <t>Construction in Progress</t>
        </is>
      </c>
      <c r="B7" s="6" t="n">
        <v>37</v>
      </c>
      <c r="C7" s="6" t="n">
        <v>43</v>
      </c>
    </row>
    <row r="8">
      <c r="A8" s="4" t="inlineStr">
        <is>
          <t>Total</t>
        </is>
      </c>
      <c r="B8" s="6" t="n">
        <v>3217</v>
      </c>
      <c r="C8" s="6" t="n">
        <v>3123</v>
      </c>
    </row>
    <row r="9">
      <c r="A9" s="4" t="inlineStr">
        <is>
          <t>Accumulated Depreciation and Amortization</t>
        </is>
      </c>
      <c r="B9" s="6" t="n">
        <v>-2090</v>
      </c>
      <c r="C9" s="6" t="n">
        <v>-1903</v>
      </c>
    </row>
    <row r="10">
      <c r="A10" s="4" t="inlineStr">
        <is>
          <t>Property and Equipment, Net</t>
        </is>
      </c>
      <c r="B10" s="7" t="n">
        <v>1127</v>
      </c>
      <c r="C10" s="7" t="n">
        <v>12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Feb. 01, 2025</t>
        </is>
      </c>
      <c r="C1" s="2" t="inlineStr">
        <is>
          <t>Feb. 03, 2024</t>
        </is>
      </c>
    </row>
    <row r="2">
      <c r="A2" s="3" t="inlineStr">
        <is>
          <t>Current Assets:</t>
        </is>
      </c>
      <c r="B2" s="4" t="inlineStr">
        <is>
          <t xml:space="preserve"> </t>
        </is>
      </c>
      <c r="C2" s="4" t="inlineStr">
        <is>
          <t xml:space="preserve"> </t>
        </is>
      </c>
    </row>
    <row r="3">
      <c r="A3" s="4" t="inlineStr">
        <is>
          <t>Cash and Cash Equivalents</t>
        </is>
      </c>
      <c r="B3" s="7" t="n">
        <v>674</v>
      </c>
      <c r="C3" s="7" t="n">
        <v>1084</v>
      </c>
    </row>
    <row r="4">
      <c r="A4" s="4" t="inlineStr">
        <is>
          <t>Accounts Receivable, Net</t>
        </is>
      </c>
      <c r="B4" s="6" t="n">
        <v>205</v>
      </c>
      <c r="C4" s="6" t="n">
        <v>224</v>
      </c>
    </row>
    <row r="5">
      <c r="A5" s="4" t="inlineStr">
        <is>
          <t>Inventories</t>
        </is>
      </c>
      <c r="B5" s="6" t="n">
        <v>734</v>
      </c>
      <c r="C5" s="6" t="n">
        <v>710</v>
      </c>
    </row>
    <row r="6">
      <c r="A6" s="4" t="inlineStr">
        <is>
          <t>Easton Assets Held for Sale</t>
        </is>
      </c>
      <c r="B6" s="6" t="n">
        <v>96</v>
      </c>
      <c r="C6" s="6" t="n">
        <v>0</v>
      </c>
    </row>
    <row r="7">
      <c r="A7" s="4" t="inlineStr">
        <is>
          <t>Other</t>
        </is>
      </c>
      <c r="B7" s="6" t="n">
        <v>114</v>
      </c>
      <c r="C7" s="6" t="n">
        <v>97</v>
      </c>
    </row>
    <row r="8">
      <c r="A8" s="4" t="inlineStr">
        <is>
          <t>Total Current Assets</t>
        </is>
      </c>
      <c r="B8" s="6" t="n">
        <v>1823</v>
      </c>
      <c r="C8" s="6" t="n">
        <v>2115</v>
      </c>
    </row>
    <row r="9">
      <c r="A9" s="4" t="inlineStr">
        <is>
          <t>Property and Equipment, Net</t>
        </is>
      </c>
      <c r="B9" s="6" t="n">
        <v>1127</v>
      </c>
      <c r="C9" s="6" t="n">
        <v>1220</v>
      </c>
    </row>
    <row r="10">
      <c r="A10" s="4" t="inlineStr">
        <is>
          <t>Operating Lease Assets</t>
        </is>
      </c>
      <c r="B10" s="6" t="n">
        <v>949</v>
      </c>
      <c r="C10" s="6" t="n">
        <v>1056</v>
      </c>
    </row>
    <row r="11">
      <c r="A11" s="4" t="inlineStr">
        <is>
          <t>Goodwill</t>
        </is>
      </c>
      <c r="B11" s="6" t="n">
        <v>628</v>
      </c>
      <c r="C11" s="6" t="n">
        <v>628</v>
      </c>
    </row>
    <row r="12">
      <c r="A12" s="4" t="inlineStr">
        <is>
          <t>Trade Name</t>
        </is>
      </c>
      <c r="B12" s="6" t="n">
        <v>165</v>
      </c>
      <c r="C12" s="6" t="n">
        <v>165</v>
      </c>
    </row>
    <row r="13">
      <c r="A13" s="4" t="inlineStr">
        <is>
          <t>Deferred Income Taxes</t>
        </is>
      </c>
      <c r="B13" s="6" t="n">
        <v>130</v>
      </c>
      <c r="C13" s="6" t="n">
        <v>144</v>
      </c>
    </row>
    <row r="14">
      <c r="A14" s="4" t="inlineStr">
        <is>
          <t>Other Assets</t>
        </is>
      </c>
      <c r="B14" s="6" t="n">
        <v>50</v>
      </c>
      <c r="C14" s="6" t="n">
        <v>135</v>
      </c>
    </row>
    <row r="15">
      <c r="A15" s="4" t="inlineStr">
        <is>
          <t>Total Assets</t>
        </is>
      </c>
      <c r="B15" s="6" t="n">
        <v>4872</v>
      </c>
      <c r="C15" s="6" t="n">
        <v>5463</v>
      </c>
    </row>
    <row r="16">
      <c r="A16" s="3" t="inlineStr">
        <is>
          <t>Current Liabilities:</t>
        </is>
      </c>
      <c r="B16" s="4" t="inlineStr">
        <is>
          <t xml:space="preserve"> </t>
        </is>
      </c>
      <c r="C16" s="4" t="inlineStr">
        <is>
          <t xml:space="preserve"> </t>
        </is>
      </c>
    </row>
    <row r="17">
      <c r="A17" s="4" t="inlineStr">
        <is>
          <t>Accounts Payable</t>
        </is>
      </c>
      <c r="B17" s="6" t="n">
        <v>338</v>
      </c>
      <c r="C17" s="6" t="n">
        <v>380</v>
      </c>
    </row>
    <row r="18">
      <c r="A18" s="4" t="inlineStr">
        <is>
          <t>Accrued Expenses and Other</t>
        </is>
      </c>
      <c r="B18" s="6" t="n">
        <v>584</v>
      </c>
      <c r="C18" s="6" t="n">
        <v>608</v>
      </c>
    </row>
    <row r="19">
      <c r="A19" s="4" t="inlineStr">
        <is>
          <t>Current Operating Lease Liabilities</t>
        </is>
      </c>
      <c r="B19" s="6" t="n">
        <v>192</v>
      </c>
      <c r="C19" s="6" t="n">
        <v>181</v>
      </c>
    </row>
    <row r="20">
      <c r="A20" s="4" t="inlineStr">
        <is>
          <t>Income Taxes</t>
        </is>
      </c>
      <c r="B20" s="6" t="n">
        <v>117</v>
      </c>
      <c r="C20" s="6" t="n">
        <v>120</v>
      </c>
    </row>
    <row r="21">
      <c r="A21" s="4" t="inlineStr">
        <is>
          <t>Total Current Liabilities</t>
        </is>
      </c>
      <c r="B21" s="6" t="n">
        <v>1231</v>
      </c>
      <c r="C21" s="6" t="n">
        <v>1289</v>
      </c>
    </row>
    <row r="22">
      <c r="A22" s="4" t="inlineStr">
        <is>
          <t>Deferred Income Taxes</t>
        </is>
      </c>
      <c r="B22" s="6" t="n">
        <v>24</v>
      </c>
      <c r="C22" s="6" t="n">
        <v>147</v>
      </c>
    </row>
    <row r="23">
      <c r="A23" s="4" t="inlineStr">
        <is>
          <t>Long-term Debt</t>
        </is>
      </c>
      <c r="B23" s="6" t="n">
        <v>3884</v>
      </c>
      <c r="C23" s="6" t="n">
        <v>4388</v>
      </c>
    </row>
    <row r="24">
      <c r="A24" s="4" t="inlineStr">
        <is>
          <t>Long-term Operating Lease Liabilities</t>
        </is>
      </c>
      <c r="B24" s="6" t="n">
        <v>883</v>
      </c>
      <c r="C24" s="6" t="n">
        <v>1004</v>
      </c>
    </row>
    <row r="25">
      <c r="A25" s="4" t="inlineStr">
        <is>
          <t>Other Long-term Liabilities</t>
        </is>
      </c>
      <c r="B25" s="6" t="n">
        <v>233</v>
      </c>
      <c r="C25" s="6" t="n">
        <v>261</v>
      </c>
    </row>
    <row r="26">
      <c r="A26" s="3" t="inlineStr">
        <is>
          <t>Shareholders’ Equity (Deficit):</t>
        </is>
      </c>
      <c r="B26" s="4" t="inlineStr">
        <is>
          <t xml:space="preserve"> </t>
        </is>
      </c>
      <c r="C26" s="4" t="inlineStr">
        <is>
          <t xml:space="preserve"> </t>
        </is>
      </c>
    </row>
    <row r="27">
      <c r="A27" s="4" t="inlineStr">
        <is>
          <t>Preferred Stock—$1.00 par value; 10 shares authorized; none issued</t>
        </is>
      </c>
      <c r="B27" s="6" t="n">
        <v>0</v>
      </c>
      <c r="C27" s="6" t="n">
        <v>0</v>
      </c>
    </row>
    <row r="28">
      <c r="A28" s="4" t="inlineStr">
        <is>
          <t>Common Stock—$0.50 par value; 1,000 shares authorized; 231 and 240 shares issued; 216 and 225 shares outstanding, respectively</t>
        </is>
      </c>
      <c r="B28" s="6" t="n">
        <v>115</v>
      </c>
      <c r="C28" s="6" t="n">
        <v>120</v>
      </c>
    </row>
    <row r="29">
      <c r="A29" s="4" t="inlineStr">
        <is>
          <t>Paid-in Capital</t>
        </is>
      </c>
      <c r="B29" s="6" t="n">
        <v>829</v>
      </c>
      <c r="C29" s="6" t="n">
        <v>838</v>
      </c>
    </row>
    <row r="30">
      <c r="A30" s="4" t="inlineStr">
        <is>
          <t>Accumulated Other Comprehensive Income</t>
        </is>
      </c>
      <c r="B30" s="6" t="n">
        <v>71</v>
      </c>
      <c r="C30" s="6" t="n">
        <v>75</v>
      </c>
    </row>
    <row r="31">
      <c r="A31" s="4" t="inlineStr">
        <is>
          <t>Retained Earnings (Accumulated Deficit)</t>
        </is>
      </c>
      <c r="B31" s="6" t="n">
        <v>-1578</v>
      </c>
      <c r="C31" s="6" t="n">
        <v>-1838</v>
      </c>
    </row>
    <row r="32">
      <c r="A32" s="4" t="inlineStr">
        <is>
          <t>Less: Treasury Stock, at Average Cost; 15 and 15 shares, respectively</t>
        </is>
      </c>
      <c r="B32" s="6" t="n">
        <v>-822</v>
      </c>
      <c r="C32" s="6" t="n">
        <v>-822</v>
      </c>
    </row>
    <row r="33">
      <c r="A33" s="4" t="inlineStr">
        <is>
          <t>Total Shareholders’ Equity (Deficit)</t>
        </is>
      </c>
      <c r="B33" s="6" t="n">
        <v>-1385</v>
      </c>
      <c r="C33" s="6" t="n">
        <v>-1627</v>
      </c>
    </row>
    <row r="34">
      <c r="A34" s="4" t="inlineStr">
        <is>
          <t>Noncontrolling Interest</t>
        </is>
      </c>
      <c r="B34" s="6" t="n">
        <v>2</v>
      </c>
      <c r="C34" s="6" t="n">
        <v>1</v>
      </c>
    </row>
    <row r="35">
      <c r="A35" s="4" t="inlineStr">
        <is>
          <t>Total Equity (Deficit)</t>
        </is>
      </c>
      <c r="B35" s="6" t="n">
        <v>-1383</v>
      </c>
      <c r="C35" s="6" t="n">
        <v>-1626</v>
      </c>
    </row>
    <row r="36">
      <c r="A36" s="4" t="inlineStr">
        <is>
          <t>Total Liabilities and Equity (Deficit)</t>
        </is>
      </c>
      <c r="B36" s="7" t="n">
        <v>4872</v>
      </c>
      <c r="C36" s="7" t="n">
        <v>54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ng-Lived Assets - Narrative (Details) - USD ($) $ in Millions</t>
        </is>
      </c>
      <c r="B1" s="2" t="inlineStr">
        <is>
          <t>12 Months Ended</t>
        </is>
      </c>
    </row>
    <row r="2">
      <c r="B2" s="2" t="inlineStr">
        <is>
          <t>Feb. 01, 2025</t>
        </is>
      </c>
      <c r="C2" s="2" t="inlineStr">
        <is>
          <t>Feb. 03, 2024</t>
        </is>
      </c>
      <c r="D2" s="2" t="inlineStr">
        <is>
          <t>Jan. 28,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Depreciation of long-lived assets</t>
        </is>
      </c>
      <c r="B4" s="7" t="n">
        <v>282</v>
      </c>
      <c r="C4" s="7" t="n">
        <v>269</v>
      </c>
      <c r="D4" s="7" t="n">
        <v>221</v>
      </c>
    </row>
    <row r="5">
      <c r="A5" s="4" t="inlineStr">
        <is>
          <t>Continuing Operation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Depreciation of long-lived assets</t>
        </is>
      </c>
      <c r="B7" s="6" t="n">
        <v>282</v>
      </c>
      <c r="C7" s="6" t="n">
        <v>269</v>
      </c>
      <c r="D7" s="7" t="n">
        <v>221</v>
      </c>
    </row>
    <row r="8">
      <c r="A8" s="4" t="inlineStr">
        <is>
          <t>International</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Long-lived assets</t>
        </is>
      </c>
      <c r="B10" s="7" t="n">
        <v>131</v>
      </c>
      <c r="C10" s="7" t="n">
        <v>138</v>
      </c>
      <c r="D1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Feb. 01, 2025</t>
        </is>
      </c>
      <c r="C2" s="2" t="inlineStr">
        <is>
          <t>Feb. 03, 2024</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267</v>
      </c>
      <c r="C4" s="7" t="n">
        <v>254</v>
      </c>
      <c r="D4" s="7" t="n">
        <v>238</v>
      </c>
    </row>
    <row r="5">
      <c r="A5" s="4" t="inlineStr">
        <is>
          <t>Variable Lease Costs</t>
        </is>
      </c>
      <c r="B5" s="6" t="n">
        <v>108</v>
      </c>
      <c r="C5" s="6" t="n">
        <v>107</v>
      </c>
      <c r="D5" s="6" t="n">
        <v>107</v>
      </c>
    </row>
    <row r="6">
      <c r="A6" s="4" t="inlineStr">
        <is>
          <t>Short-term Lease Costs</t>
        </is>
      </c>
      <c r="B6" s="6" t="n">
        <v>43</v>
      </c>
      <c r="C6" s="6" t="n">
        <v>41</v>
      </c>
      <c r="D6" s="6" t="n">
        <v>37</v>
      </c>
    </row>
    <row r="7">
      <c r="A7" s="4" t="inlineStr">
        <is>
          <t>Total Lease Cost</t>
        </is>
      </c>
      <c r="B7" s="7" t="n">
        <v>418</v>
      </c>
      <c r="C7" s="7" t="n">
        <v>402</v>
      </c>
      <c r="D7" s="7" t="n">
        <v>38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Leases - Narrative (Details) $ in Millions</t>
        </is>
      </c>
      <c r="B1" s="2" t="inlineStr">
        <is>
          <t>Feb. 01, 2025 USD ($)</t>
        </is>
      </c>
    </row>
    <row r="2">
      <c r="A2" s="3" t="inlineStr">
        <is>
          <t>Leases [Abstract]</t>
        </is>
      </c>
      <c r="B2" s="4" t="inlineStr">
        <is>
          <t xml:space="preserve"> </t>
        </is>
      </c>
    </row>
    <row r="3">
      <c r="A3" s="4" t="inlineStr">
        <is>
          <t>Additional operating lease commitments not yet commenced</t>
        </is>
      </c>
      <c r="B3" s="7" t="n">
        <v>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2" customWidth="1" min="2" max="2"/>
  </cols>
  <sheetData>
    <row r="1">
      <c r="A1" s="1" t="inlineStr">
        <is>
          <t>Leases - Lease Maturities (Details) $ in Millions</t>
        </is>
      </c>
      <c r="B1" s="2" t="inlineStr">
        <is>
          <t>Feb. 01, 2025 USD ($)</t>
        </is>
      </c>
    </row>
    <row r="2">
      <c r="A2" s="3" t="inlineStr">
        <is>
          <t>Leases [Abstract]</t>
        </is>
      </c>
      <c r="B2" s="4" t="inlineStr">
        <is>
          <t xml:space="preserve"> </t>
        </is>
      </c>
    </row>
    <row r="3">
      <c r="A3" s="4" t="inlineStr">
        <is>
          <t>2025</t>
        </is>
      </c>
      <c r="B3" s="7" t="n">
        <v>248</v>
      </c>
    </row>
    <row r="4">
      <c r="A4" s="4" t="inlineStr">
        <is>
          <t>2026</t>
        </is>
      </c>
      <c r="B4" s="6" t="n">
        <v>244</v>
      </c>
    </row>
    <row r="5">
      <c r="A5" s="4" t="inlineStr">
        <is>
          <t>2027</t>
        </is>
      </c>
      <c r="B5" s="6" t="n">
        <v>192</v>
      </c>
    </row>
    <row r="6">
      <c r="A6" s="4" t="inlineStr">
        <is>
          <t>2028</t>
        </is>
      </c>
      <c r="B6" s="6" t="n">
        <v>159</v>
      </c>
    </row>
    <row r="7">
      <c r="A7" s="4" t="inlineStr">
        <is>
          <t>2029</t>
        </is>
      </c>
      <c r="B7" s="6" t="n">
        <v>130</v>
      </c>
    </row>
    <row r="8">
      <c r="A8" s="4" t="inlineStr">
        <is>
          <t>Thereafter</t>
        </is>
      </c>
      <c r="B8" s="6" t="n">
        <v>312</v>
      </c>
    </row>
    <row r="9">
      <c r="A9" s="4" t="inlineStr">
        <is>
          <t>Total Lease Payments</t>
        </is>
      </c>
      <c r="B9" s="6" t="n">
        <v>1285</v>
      </c>
    </row>
    <row r="10">
      <c r="A10" s="4" t="inlineStr">
        <is>
          <t>Less: Interest</t>
        </is>
      </c>
      <c r="B10" s="6" t="n">
        <v>-210</v>
      </c>
    </row>
    <row r="11">
      <c r="A11" s="4" t="inlineStr">
        <is>
          <t>Present Value of Operating Lease Liabilities</t>
        </is>
      </c>
      <c r="B11" s="7" t="n">
        <v>10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3" customWidth="1" min="2" max="2"/>
    <col width="25" customWidth="1" min="3" max="3"/>
  </cols>
  <sheetData>
    <row r="1">
      <c r="A1" s="1" t="inlineStr">
        <is>
          <t>Leases - Lease Term and Discount Rate (Details)</t>
        </is>
      </c>
      <c r="B1" s="2" t="inlineStr">
        <is>
          <t>Feb. 01, 2025</t>
        </is>
      </c>
      <c r="C1" s="2" t="inlineStr">
        <is>
          <t>Feb. 03, 2024</t>
        </is>
      </c>
    </row>
    <row r="2">
      <c r="A2" s="3" t="inlineStr">
        <is>
          <t>Leases [Abstract]</t>
        </is>
      </c>
      <c r="B2" s="4" t="inlineStr">
        <is>
          <t xml:space="preserve"> </t>
        </is>
      </c>
      <c r="C2" s="4" t="inlineStr">
        <is>
          <t xml:space="preserve"> </t>
        </is>
      </c>
    </row>
    <row r="3">
      <c r="A3" s="4" t="inlineStr">
        <is>
          <t>Weighted-average Remaining Lease Term (years)</t>
        </is>
      </c>
      <c r="B3" s="4" t="inlineStr">
        <is>
          <t>6 years 1 month 6 days</t>
        </is>
      </c>
      <c r="C3" s="4" t="inlineStr">
        <is>
          <t>6 years 4 months 24 days</t>
        </is>
      </c>
    </row>
    <row r="4">
      <c r="A4" s="4" t="inlineStr">
        <is>
          <t>Weighted-average Discount Rate</t>
        </is>
      </c>
      <c r="B4" s="10" t="n">
        <v>0.058</v>
      </c>
      <c r="C4" s="10" t="n">
        <v>0.0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upplemental Cash Flow Information (Details) - USD ($) $ in Millions</t>
        </is>
      </c>
      <c r="C1" s="2" t="inlineStr">
        <is>
          <t>12 Months Ended</t>
        </is>
      </c>
    </row>
    <row r="2">
      <c r="C2" s="2" t="inlineStr">
        <is>
          <t>Feb. 01, 2025</t>
        </is>
      </c>
      <c r="D2" s="2" t="inlineStr">
        <is>
          <t>Feb. 03, 2024</t>
        </is>
      </c>
      <c r="E2" s="2" t="inlineStr">
        <is>
          <t>Jan. 28, 2023</t>
        </is>
      </c>
    </row>
    <row r="3">
      <c r="A3" s="3" t="inlineStr">
        <is>
          <t>Leases [Abstract]</t>
        </is>
      </c>
      <c r="C3" s="4" t="inlineStr">
        <is>
          <t xml:space="preserve"> </t>
        </is>
      </c>
      <c r="D3" s="4" t="inlineStr">
        <is>
          <t xml:space="preserve"> </t>
        </is>
      </c>
      <c r="E3" s="4" t="inlineStr">
        <is>
          <t xml:space="preserve"> </t>
        </is>
      </c>
    </row>
    <row r="4">
      <c r="A4" s="4" t="inlineStr">
        <is>
          <t>Cash paid for Operating Lease Liabilities</t>
        </is>
      </c>
      <c r="B4" s="4" t="inlineStr">
        <is>
          <t>[1]</t>
        </is>
      </c>
      <c r="C4" s="7" t="n">
        <v>279</v>
      </c>
      <c r="D4" s="7" t="n">
        <v>280</v>
      </c>
      <c r="E4" s="7" t="n">
        <v>249</v>
      </c>
    </row>
    <row r="5">
      <c r="A5" s="4" t="inlineStr">
        <is>
          <t>Lease Assets obtained as a result of new or modified Lease Liabilities, net of terminations</t>
        </is>
      </c>
      <c r="C5" s="7" t="n">
        <v>91</v>
      </c>
      <c r="D5" s="7" t="n">
        <v>185</v>
      </c>
      <c r="E5" s="7" t="n">
        <v>207</v>
      </c>
    </row>
    <row r="6"/>
    <row r="7">
      <c r="A7" s="4" t="inlineStr">
        <is>
          <t>[1]These payments are included within the Operating Activities section of the Consolidated Statements of Cash Flows.</t>
        </is>
      </c>
    </row>
  </sheetData>
  <mergeCells count="4">
    <mergeCell ref="A1:B2"/>
    <mergeCell ref="C1:E1"/>
    <mergeCell ref="A6:D6"/>
    <mergeCell ref="A7:D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 Assets - Narrative (Details) - USD ($) $ in Millions</t>
        </is>
      </c>
      <c r="B1" s="2" t="inlineStr">
        <is>
          <t>Feb. 01, 2025</t>
        </is>
      </c>
      <c r="C1" s="2" t="inlineStr">
        <is>
          <t>Feb. 03, 2024</t>
        </is>
      </c>
    </row>
    <row r="2">
      <c r="A2" s="3" t="inlineStr">
        <is>
          <t>Goodwill and Intangible Assets Disclosure [Abstract]</t>
        </is>
      </c>
      <c r="B2" s="4" t="inlineStr">
        <is>
          <t xml:space="preserve"> </t>
        </is>
      </c>
      <c r="C2" s="4" t="inlineStr">
        <is>
          <t xml:space="preserve"> </t>
        </is>
      </c>
    </row>
    <row r="3">
      <c r="A3" s="4" t="inlineStr">
        <is>
          <t>Goodwill</t>
        </is>
      </c>
      <c r="B3" s="7" t="n">
        <v>628</v>
      </c>
      <c r="C3" s="7" t="n">
        <v>628</v>
      </c>
    </row>
    <row r="4">
      <c r="A4" s="4" t="inlineStr">
        <is>
          <t>Trade Name</t>
        </is>
      </c>
      <c r="B4" s="7" t="n">
        <v>165</v>
      </c>
      <c r="C4" s="7" t="n">
        <v>1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Current Assets (Details) - USD ($) $ in Millions</t>
        </is>
      </c>
      <c r="B1" s="2" t="inlineStr">
        <is>
          <t>Feb. 01, 2025</t>
        </is>
      </c>
      <c r="C1" s="2" t="inlineStr">
        <is>
          <t>Feb. 03, 2024</t>
        </is>
      </c>
    </row>
    <row r="2">
      <c r="A2" s="3" t="inlineStr">
        <is>
          <t>Other Assets and Liabilities [Abstract]</t>
        </is>
      </c>
      <c r="B2" s="4" t="inlineStr">
        <is>
          <t xml:space="preserve"> </t>
        </is>
      </c>
      <c r="C2" s="4" t="inlineStr">
        <is>
          <t xml:space="preserve"> </t>
        </is>
      </c>
    </row>
    <row r="3">
      <c r="A3" s="4" t="inlineStr">
        <is>
          <t>Prepaid Expenses</t>
        </is>
      </c>
      <c r="B3" s="7" t="n">
        <v>79</v>
      </c>
      <c r="C3" s="7" t="n">
        <v>81</v>
      </c>
    </row>
    <row r="4">
      <c r="A4" s="4" t="inlineStr">
        <is>
          <t>Other</t>
        </is>
      </c>
      <c r="B4" s="6" t="n">
        <v>35</v>
      </c>
      <c r="C4" s="6" t="n">
        <v>16</v>
      </c>
    </row>
    <row r="5">
      <c r="A5" s="4" t="inlineStr">
        <is>
          <t>Total Other Current Assets</t>
        </is>
      </c>
      <c r="B5" s="7" t="n">
        <v>114</v>
      </c>
      <c r="C5" s="7" t="n">
        <v>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Accrued Expenses and Other (Details) - USD ($) $ in Millions</t>
        </is>
      </c>
      <c r="B1" s="2" t="inlineStr">
        <is>
          <t>Feb. 01, 2025</t>
        </is>
      </c>
      <c r="C1" s="2" t="inlineStr">
        <is>
          <t>Feb. 03, 2024</t>
        </is>
      </c>
    </row>
    <row r="2">
      <c r="A2" s="3" t="inlineStr">
        <is>
          <t>Other Assets and Liabilities [Abstract]</t>
        </is>
      </c>
      <c r="B2" s="4" t="inlineStr">
        <is>
          <t xml:space="preserve"> </t>
        </is>
      </c>
      <c r="C2" s="4" t="inlineStr">
        <is>
          <t xml:space="preserve"> </t>
        </is>
      </c>
    </row>
    <row r="3">
      <c r="A3" s="4" t="inlineStr">
        <is>
          <t>Deferred Revenue</t>
        </is>
      </c>
      <c r="B3" s="7" t="n">
        <v>197</v>
      </c>
      <c r="C3" s="7" t="n">
        <v>198</v>
      </c>
    </row>
    <row r="4">
      <c r="A4" s="4" t="inlineStr">
        <is>
          <t>Compensation, Payroll Taxes and Benefits</t>
        </is>
      </c>
      <c r="B4" s="6" t="n">
        <v>78</v>
      </c>
      <c r="C4" s="6" t="n">
        <v>114</v>
      </c>
    </row>
    <row r="5">
      <c r="A5" s="4" t="inlineStr">
        <is>
          <t>Interest</t>
        </is>
      </c>
      <c r="B5" s="6" t="n">
        <v>63</v>
      </c>
      <c r="C5" s="6" t="n">
        <v>58</v>
      </c>
    </row>
    <row r="6">
      <c r="A6" s="4" t="inlineStr">
        <is>
          <t>Taxes, Other than Income</t>
        </is>
      </c>
      <c r="B6" s="6" t="n">
        <v>23</v>
      </c>
      <c r="C6" s="6" t="n">
        <v>36</v>
      </c>
    </row>
    <row r="7">
      <c r="A7" s="4" t="inlineStr">
        <is>
          <t>Rent</t>
        </is>
      </c>
      <c r="B7" s="6" t="n">
        <v>29</v>
      </c>
      <c r="C7" s="6" t="n">
        <v>32</v>
      </c>
    </row>
    <row r="8">
      <c r="A8" s="4" t="inlineStr">
        <is>
          <t>Accrued Claims on Self-insured Activities</t>
        </is>
      </c>
      <c r="B8" s="6" t="n">
        <v>34</v>
      </c>
      <c r="C8" s="6" t="n">
        <v>34</v>
      </c>
    </row>
    <row r="9">
      <c r="A9" s="4" t="inlineStr">
        <is>
          <t>Accrued Marketing</t>
        </is>
      </c>
      <c r="B9" s="6" t="n">
        <v>33</v>
      </c>
      <c r="C9" s="6" t="n">
        <v>9</v>
      </c>
    </row>
    <row r="10">
      <c r="A10" s="4" t="inlineStr">
        <is>
          <t>Other</t>
        </is>
      </c>
      <c r="B10" s="6" t="n">
        <v>127</v>
      </c>
      <c r="C10" s="6" t="n">
        <v>127</v>
      </c>
    </row>
    <row r="11">
      <c r="A11" s="4" t="inlineStr">
        <is>
          <t>Total Accrued Expenses and Other</t>
        </is>
      </c>
      <c r="B11" s="7" t="n">
        <v>584</v>
      </c>
      <c r="C11" s="7" t="n">
        <v>6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Feb. 01, 2025</t>
        </is>
      </c>
      <c r="C2" s="2" t="inlineStr">
        <is>
          <t>Feb. 03, 2024</t>
        </is>
      </c>
      <c r="D2" s="2" t="inlineStr">
        <is>
          <t>Jan. 28, 2023</t>
        </is>
      </c>
    </row>
    <row r="3">
      <c r="A3" s="3" t="inlineStr">
        <is>
          <t>Operating Loss Carryforwards [Line Items]</t>
        </is>
      </c>
      <c r="B3" s="4" t="inlineStr">
        <is>
          <t xml:space="preserve"> </t>
        </is>
      </c>
      <c r="C3" s="4" t="inlineStr">
        <is>
          <t xml:space="preserve"> </t>
        </is>
      </c>
      <c r="D3" s="4" t="inlineStr">
        <is>
          <t xml:space="preserve"> </t>
        </is>
      </c>
    </row>
    <row r="4">
      <c r="A4" s="4" t="inlineStr">
        <is>
          <t>Pre-tax income (loss), non-US, arising principally from overseas operations</t>
        </is>
      </c>
      <c r="B4" s="7" t="n">
        <v>66</v>
      </c>
      <c r="C4" s="7" t="n">
        <v>84</v>
      </c>
      <c r="D4" s="7" t="n">
        <v>94</v>
      </c>
    </row>
    <row r="5">
      <c r="A5" s="4" t="inlineStr">
        <is>
          <t>Operating loss carryforwards</t>
        </is>
      </c>
      <c r="B5" s="6" t="n">
        <v>367</v>
      </c>
      <c r="C5" s="4" t="inlineStr">
        <is>
          <t xml:space="preserve"> </t>
        </is>
      </c>
      <c r="D5" s="4" t="inlineStr">
        <is>
          <t xml:space="preserve"> </t>
        </is>
      </c>
    </row>
    <row r="6">
      <c r="A6" s="4" t="inlineStr">
        <is>
          <t>Income tax payments</t>
        </is>
      </c>
      <c r="B6" s="6" t="n">
        <v>351</v>
      </c>
      <c r="C6" s="6" t="n">
        <v>231</v>
      </c>
      <c r="D6" s="6" t="n">
        <v>188</v>
      </c>
    </row>
    <row r="7">
      <c r="A7" s="4" t="inlineStr">
        <is>
          <t>Unrecognized tax benefits resulting in reduction of effective income tax rate</t>
        </is>
      </c>
      <c r="B7" s="6" t="n">
        <v>91</v>
      </c>
      <c r="C7" s="6" t="n">
        <v>131</v>
      </c>
      <c r="D7" s="6" t="n">
        <v>135</v>
      </c>
    </row>
    <row r="8">
      <c r="A8" s="4" t="inlineStr">
        <is>
          <t>Unrecognized tax benefits reasonably possible change in the next twelve months</t>
        </is>
      </c>
      <c r="B8" s="6" t="n">
        <v>111</v>
      </c>
      <c r="C8" s="4" t="inlineStr">
        <is>
          <t xml:space="preserve"> </t>
        </is>
      </c>
      <c r="D8" s="4" t="inlineStr">
        <is>
          <t xml:space="preserve"> </t>
        </is>
      </c>
    </row>
    <row r="9">
      <c r="A9" s="4" t="inlineStr">
        <is>
          <t>Interest and penalties related to unrecognized tax benefits of income tax expense</t>
        </is>
      </c>
      <c r="B9" s="6" t="n">
        <v>11</v>
      </c>
      <c r="C9" s="6" t="n">
        <v>9</v>
      </c>
      <c r="D9" s="7" t="n">
        <v>2</v>
      </c>
    </row>
    <row r="10">
      <c r="A10" s="4" t="inlineStr">
        <is>
          <t>Income tax penalties and interest accrued</t>
        </is>
      </c>
      <c r="B10" s="6" t="n">
        <v>30</v>
      </c>
      <c r="C10" s="7" t="n">
        <v>19</v>
      </c>
      <c r="D10" s="4" t="inlineStr">
        <is>
          <t xml:space="preserve"> </t>
        </is>
      </c>
    </row>
    <row r="11">
      <c r="A11" s="4" t="inlineStr">
        <is>
          <t>Operating Loss Carryforwards Expiration Year, Unlimited</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7" t="n">
        <v>248</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s (Parenthetical) - $ / shares shares in Millions</t>
        </is>
      </c>
      <c r="B1" s="2" t="inlineStr">
        <is>
          <t>Feb. 01, 2025</t>
        </is>
      </c>
      <c r="C1" s="2" t="inlineStr">
        <is>
          <t>Feb. 03,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v>
      </c>
      <c r="C3" s="7" t="n">
        <v>1</v>
      </c>
    </row>
    <row r="4">
      <c r="A4" s="4" t="inlineStr">
        <is>
          <t>Preferred stock, shares authorized (in shares)</t>
        </is>
      </c>
      <c r="B4" s="6" t="n">
        <v>10</v>
      </c>
      <c r="C4" s="6" t="n">
        <v>10</v>
      </c>
    </row>
    <row r="5">
      <c r="A5" s="4" t="inlineStr">
        <is>
          <t>Preferred stock, shares issued (in shares)</t>
        </is>
      </c>
      <c r="B5" s="6" t="n">
        <v>0</v>
      </c>
      <c r="C5" s="6" t="n">
        <v>0</v>
      </c>
    </row>
    <row r="6">
      <c r="A6" s="4" t="inlineStr">
        <is>
          <t>Common stock, par value (in dollars per share)</t>
        </is>
      </c>
      <c r="B6" s="8" t="n">
        <v>0.5</v>
      </c>
      <c r="C6" s="8" t="n">
        <v>0.5</v>
      </c>
    </row>
    <row r="7">
      <c r="A7" s="4" t="inlineStr">
        <is>
          <t>Common stock, shares authorized (in shares)</t>
        </is>
      </c>
      <c r="B7" s="6" t="n">
        <v>1000</v>
      </c>
      <c r="C7" s="6" t="n">
        <v>1000</v>
      </c>
    </row>
    <row r="8">
      <c r="A8" s="4" t="inlineStr">
        <is>
          <t>Common stock, shares issued (in shares)</t>
        </is>
      </c>
      <c r="B8" s="6" t="n">
        <v>231</v>
      </c>
      <c r="C8" s="6" t="n">
        <v>240</v>
      </c>
    </row>
    <row r="9">
      <c r="A9" s="4" t="inlineStr">
        <is>
          <t>Common stock, shares outstanding (in shares)</t>
        </is>
      </c>
      <c r="B9" s="6" t="n">
        <v>216</v>
      </c>
      <c r="C9" s="6" t="n">
        <v>225</v>
      </c>
    </row>
    <row r="10">
      <c r="A10" s="4" t="inlineStr">
        <is>
          <t>Treasury stock (in shares)</t>
        </is>
      </c>
      <c r="B10" s="6" t="n">
        <v>15</v>
      </c>
      <c r="C10" s="6" t="n">
        <v>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Feb. 01, 2025</t>
        </is>
      </c>
      <c r="C2" s="2" t="inlineStr">
        <is>
          <t>Feb. 03, 2024</t>
        </is>
      </c>
      <c r="D2" s="2" t="inlineStr">
        <is>
          <t>Jan. 28, 2023</t>
        </is>
      </c>
    </row>
    <row r="3">
      <c r="A3" s="3" t="inlineStr">
        <is>
          <t>Current:</t>
        </is>
      </c>
      <c r="B3" s="4" t="inlineStr">
        <is>
          <t xml:space="preserve"> </t>
        </is>
      </c>
      <c r="C3" s="4" t="inlineStr">
        <is>
          <t xml:space="preserve"> </t>
        </is>
      </c>
      <c r="D3" s="4" t="inlineStr">
        <is>
          <t xml:space="preserve"> </t>
        </is>
      </c>
    </row>
    <row r="4">
      <c r="A4" s="4" t="inlineStr">
        <is>
          <t>U.S. Federal</t>
        </is>
      </c>
      <c r="B4" s="7" t="n">
        <v>281</v>
      </c>
      <c r="C4" s="7" t="n">
        <v>214</v>
      </c>
      <c r="D4" s="7" t="n">
        <v>180</v>
      </c>
    </row>
    <row r="5">
      <c r="A5" s="4" t="inlineStr">
        <is>
          <t>U.S. State</t>
        </is>
      </c>
      <c r="B5" s="6" t="n">
        <v>54</v>
      </c>
      <c r="C5" s="6" t="n">
        <v>49</v>
      </c>
      <c r="D5" s="6" t="n">
        <v>48</v>
      </c>
    </row>
    <row r="6">
      <c r="A6" s="4" t="inlineStr">
        <is>
          <t>Non-U.S.</t>
        </is>
      </c>
      <c r="B6" s="6" t="n">
        <v>8</v>
      </c>
      <c r="C6" s="6" t="n">
        <v>7</v>
      </c>
      <c r="D6" s="6" t="n">
        <v>8</v>
      </c>
    </row>
    <row r="7">
      <c r="A7" s="4" t="inlineStr">
        <is>
          <t>Total</t>
        </is>
      </c>
      <c r="B7" s="6" t="n">
        <v>343</v>
      </c>
      <c r="C7" s="6" t="n">
        <v>270</v>
      </c>
      <c r="D7" s="6" t="n">
        <v>236</v>
      </c>
    </row>
    <row r="8">
      <c r="A8" s="3" t="inlineStr">
        <is>
          <t>Deferred:</t>
        </is>
      </c>
      <c r="B8" s="4" t="inlineStr">
        <is>
          <t xml:space="preserve"> </t>
        </is>
      </c>
      <c r="C8" s="4" t="inlineStr">
        <is>
          <t xml:space="preserve"> </t>
        </is>
      </c>
      <c r="D8" s="4" t="inlineStr">
        <is>
          <t xml:space="preserve"> </t>
        </is>
      </c>
    </row>
    <row r="9">
      <c r="A9" s="4" t="inlineStr">
        <is>
          <t>U.S. Federal</t>
        </is>
      </c>
      <c r="B9" s="6" t="n">
        <v>-121</v>
      </c>
      <c r="C9" s="6" t="n">
        <v>-19</v>
      </c>
      <c r="D9" s="6" t="n">
        <v>10</v>
      </c>
    </row>
    <row r="10">
      <c r="A10" s="4" t="inlineStr">
        <is>
          <t>U.S. State</t>
        </is>
      </c>
      <c r="B10" s="6" t="n">
        <v>-6</v>
      </c>
      <c r="C10" s="6" t="n">
        <v>-2</v>
      </c>
      <c r="D10" s="6" t="n">
        <v>0</v>
      </c>
    </row>
    <row r="11">
      <c r="A11" s="4" t="inlineStr">
        <is>
          <t>Non-U.S.</t>
        </is>
      </c>
      <c r="B11" s="6" t="n">
        <v>14</v>
      </c>
      <c r="C11" s="6" t="n">
        <v>-106</v>
      </c>
      <c r="D11" s="6" t="n">
        <v>5</v>
      </c>
    </row>
    <row r="12">
      <c r="A12" s="4" t="inlineStr">
        <is>
          <t>Total</t>
        </is>
      </c>
      <c r="B12" s="6" t="n">
        <v>-113</v>
      </c>
      <c r="C12" s="6" t="n">
        <v>-127</v>
      </c>
      <c r="D12" s="6" t="n">
        <v>15</v>
      </c>
    </row>
    <row r="13">
      <c r="A13" s="4" t="inlineStr">
        <is>
          <t>Provision for Income Taxes</t>
        </is>
      </c>
      <c r="B13" s="7" t="n">
        <v>230</v>
      </c>
      <c r="C13" s="7" t="n">
        <v>143</v>
      </c>
      <c r="D13" s="7" t="n">
        <v>25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Income Tax Rate and the Effective Tax Rate (Detail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Rate</t>
        </is>
      </c>
      <c r="B4" s="11" t="n">
        <v>0.21</v>
      </c>
      <c r="C4" s="11" t="n">
        <v>0.21</v>
      </c>
      <c r="D4" s="11" t="n">
        <v>0.21</v>
      </c>
    </row>
    <row r="5">
      <c r="A5" s="4" t="inlineStr">
        <is>
          <t>State Income Taxes, Net of Federal Income Tax Effect</t>
        </is>
      </c>
      <c r="B5" s="10" t="n">
        <v>0.044</v>
      </c>
      <c r="C5" s="11" t="n">
        <v>0.04</v>
      </c>
      <c r="D5" s="10" t="n">
        <v>0.041</v>
      </c>
    </row>
    <row r="6">
      <c r="A6" s="4" t="inlineStr">
        <is>
          <t>Impact of Non-U.S. Operations</t>
        </is>
      </c>
      <c r="B6" s="10" t="n">
        <v>0.008999999999999999</v>
      </c>
      <c r="C6" s="10" t="n">
        <v>0.002</v>
      </c>
      <c r="D6" s="10" t="n">
        <v>0.001</v>
      </c>
    </row>
    <row r="7">
      <c r="A7" s="4" t="inlineStr">
        <is>
          <t>Change in Valuation Allowance</t>
        </is>
      </c>
      <c r="B7" s="4" t="inlineStr">
        <is>
          <t>(4.20%)</t>
        </is>
      </c>
      <c r="C7" s="4" t="inlineStr">
        <is>
          <t>(11.00%)</t>
        </is>
      </c>
      <c r="D7" s="11" t="n">
        <v>0</v>
      </c>
    </row>
    <row r="8">
      <c r="A8" s="4" t="inlineStr">
        <is>
          <t>Share-based Compensation</t>
        </is>
      </c>
      <c r="B8" s="11" t="n">
        <v>0</v>
      </c>
      <c r="C8" s="10" t="n">
        <v>0.001</v>
      </c>
      <c r="D8" s="4" t="inlineStr">
        <is>
          <t>(0.70%)</t>
        </is>
      </c>
    </row>
    <row r="9">
      <c r="A9" s="4" t="inlineStr">
        <is>
          <t>Uncertain Tax Positions</t>
        </is>
      </c>
      <c r="B9" s="10" t="n">
        <v>0.003</v>
      </c>
      <c r="C9" s="11" t="n">
        <v>0</v>
      </c>
      <c r="D9" s="4" t="inlineStr">
        <is>
          <t>(0.70%)</t>
        </is>
      </c>
    </row>
    <row r="10">
      <c r="A10" s="4" t="inlineStr">
        <is>
          <t>Other Items, Net</t>
        </is>
      </c>
      <c r="B10" s="11" t="n">
        <v>0</v>
      </c>
      <c r="C10" s="4" t="inlineStr">
        <is>
          <t>(0.40%)</t>
        </is>
      </c>
      <c r="D10" s="10" t="n">
        <v>0.002</v>
      </c>
    </row>
    <row r="11">
      <c r="A11" s="4" t="inlineStr">
        <is>
          <t>Effective Tax Rate</t>
        </is>
      </c>
      <c r="B11" s="10" t="n">
        <v>0.224</v>
      </c>
      <c r="C11" s="10" t="n">
        <v>0.139</v>
      </c>
      <c r="D11" s="11" t="n">
        <v>0.2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Effect of Temporary Differences that Cause Deferred Income Taxes (Details) - USD ($) $ in Millions</t>
        </is>
      </c>
      <c r="B1" s="2" t="inlineStr">
        <is>
          <t>Feb. 01, 2025</t>
        </is>
      </c>
      <c r="C1" s="2" t="inlineStr">
        <is>
          <t>Feb. 03, 2024</t>
        </is>
      </c>
    </row>
    <row r="2">
      <c r="A2" s="3" t="inlineStr">
        <is>
          <t>Deferred Tax Asset and Liability [Line Items]</t>
        </is>
      </c>
      <c r="B2" s="4" t="inlineStr">
        <is>
          <t xml:space="preserve"> </t>
        </is>
      </c>
      <c r="C2" s="4" t="inlineStr">
        <is>
          <t xml:space="preserve"> </t>
        </is>
      </c>
    </row>
    <row r="3">
      <c r="A3" s="4" t="inlineStr">
        <is>
          <t>Liabilities</t>
        </is>
      </c>
      <c r="B3" s="7" t="n">
        <v>-418</v>
      </c>
      <c r="C3" s="7" t="n">
        <v>-520</v>
      </c>
    </row>
    <row r="4">
      <c r="A4" s="4" t="inlineStr">
        <is>
          <t>Deferred tax assets, valuation allowance</t>
        </is>
      </c>
      <c r="B4" s="6" t="n">
        <v>-210</v>
      </c>
      <c r="C4" s="6" t="n">
        <v>-253</v>
      </c>
    </row>
    <row r="5">
      <c r="A5" s="4" t="inlineStr">
        <is>
          <t>Deferred tax assets, net of valuation allowance</t>
        </is>
      </c>
      <c r="B5" s="6" t="n">
        <v>524</v>
      </c>
      <c r="C5" s="6" t="n">
        <v>517</v>
      </c>
    </row>
    <row r="6">
      <c r="A6" s="4" t="inlineStr">
        <is>
          <t>Deferred tax liabilities, net</t>
        </is>
      </c>
      <c r="B6" s="6" t="n">
        <v>106</v>
      </c>
      <c r="C6" s="6" t="n">
        <v>3</v>
      </c>
    </row>
    <row r="7">
      <c r="A7" s="4" t="inlineStr">
        <is>
          <t>Loss Carryforwards</t>
        </is>
      </c>
      <c r="B7" s="4" t="inlineStr">
        <is>
          <t xml:space="preserve"> </t>
        </is>
      </c>
      <c r="C7" s="4" t="inlineStr">
        <is>
          <t xml:space="preserve"> </t>
        </is>
      </c>
    </row>
    <row r="8">
      <c r="A8" s="3" t="inlineStr">
        <is>
          <t>Deferred Tax Asset and Liability [Line Items]</t>
        </is>
      </c>
      <c r="B8" s="4" t="inlineStr">
        <is>
          <t xml:space="preserve"> </t>
        </is>
      </c>
      <c r="C8" s="4" t="inlineStr">
        <is>
          <t xml:space="preserve"> </t>
        </is>
      </c>
    </row>
    <row r="9">
      <c r="A9" s="4" t="inlineStr">
        <is>
          <t>Assets</t>
        </is>
      </c>
      <c r="B9" s="6" t="n">
        <v>367</v>
      </c>
      <c r="C9" s="6" t="n">
        <v>390</v>
      </c>
    </row>
    <row r="10">
      <c r="A10" s="4" t="inlineStr">
        <is>
          <t>Deferred tax assets, net</t>
        </is>
      </c>
      <c r="B10" s="6" t="n">
        <v>367</v>
      </c>
      <c r="C10" s="6" t="n">
        <v>390</v>
      </c>
    </row>
    <row r="11">
      <c r="A11" s="4" t="inlineStr">
        <is>
          <t>Leases</t>
        </is>
      </c>
      <c r="B11" s="4" t="inlineStr">
        <is>
          <t xml:space="preserve"> </t>
        </is>
      </c>
      <c r="C11" s="4" t="inlineStr">
        <is>
          <t xml:space="preserve"> </t>
        </is>
      </c>
    </row>
    <row r="12">
      <c r="A12" s="3" t="inlineStr">
        <is>
          <t>Deferred Tax Asset and Liability [Line Items]</t>
        </is>
      </c>
      <c r="B12" s="4" t="inlineStr">
        <is>
          <t xml:space="preserve"> </t>
        </is>
      </c>
      <c r="C12" s="4" t="inlineStr">
        <is>
          <t xml:space="preserve"> </t>
        </is>
      </c>
    </row>
    <row r="13">
      <c r="A13" s="4" t="inlineStr">
        <is>
          <t>Assets</t>
        </is>
      </c>
      <c r="B13" s="6" t="n">
        <v>260</v>
      </c>
      <c r="C13" s="6" t="n">
        <v>280</v>
      </c>
    </row>
    <row r="14">
      <c r="A14" s="4" t="inlineStr">
        <is>
          <t>Liabilities</t>
        </is>
      </c>
      <c r="B14" s="6" t="n">
        <v>-247</v>
      </c>
      <c r="C14" s="6" t="n">
        <v>-266</v>
      </c>
    </row>
    <row r="15">
      <c r="A15" s="4" t="inlineStr">
        <is>
          <t>Deferred tax assets, net</t>
        </is>
      </c>
      <c r="B15" s="6" t="n">
        <v>13</v>
      </c>
      <c r="C15" s="6" t="n">
        <v>14</v>
      </c>
    </row>
    <row r="16">
      <c r="A16" s="4" t="inlineStr">
        <is>
          <t>Capitalized Research and Development</t>
        </is>
      </c>
      <c r="B16" s="4" t="inlineStr">
        <is>
          <t xml:space="preserve"> </t>
        </is>
      </c>
      <c r="C16" s="4" t="inlineStr">
        <is>
          <t xml:space="preserve"> </t>
        </is>
      </c>
    </row>
    <row r="17">
      <c r="A17" s="3" t="inlineStr">
        <is>
          <t>Deferred Tax Asset and Liability [Line Items]</t>
        </is>
      </c>
      <c r="B17" s="4" t="inlineStr">
        <is>
          <t xml:space="preserve"> </t>
        </is>
      </c>
      <c r="C17" s="4" t="inlineStr">
        <is>
          <t xml:space="preserve"> </t>
        </is>
      </c>
    </row>
    <row r="18">
      <c r="A18" s="4" t="inlineStr">
        <is>
          <t>Assets</t>
        </is>
      </c>
      <c r="B18" s="6" t="n">
        <v>37</v>
      </c>
      <c r="C18" s="6" t="n">
        <v>30</v>
      </c>
    </row>
    <row r="19">
      <c r="A19" s="4" t="inlineStr">
        <is>
          <t>Deferred tax assets, net</t>
        </is>
      </c>
      <c r="B19" s="6" t="n">
        <v>37</v>
      </c>
      <c r="C19" s="6" t="n">
        <v>30</v>
      </c>
    </row>
    <row r="20">
      <c r="A20" s="4" t="inlineStr">
        <is>
          <t>Share-based Compensation</t>
        </is>
      </c>
      <c r="B20" s="4" t="inlineStr">
        <is>
          <t xml:space="preserve"> </t>
        </is>
      </c>
      <c r="C20" s="4" t="inlineStr">
        <is>
          <t xml:space="preserve"> </t>
        </is>
      </c>
    </row>
    <row r="21">
      <c r="A21" s="3" t="inlineStr">
        <is>
          <t>Deferred Tax Asset and Liability [Line Items]</t>
        </is>
      </c>
      <c r="B21" s="4" t="inlineStr">
        <is>
          <t xml:space="preserve"> </t>
        </is>
      </c>
      <c r="C21" s="4" t="inlineStr">
        <is>
          <t xml:space="preserve"> </t>
        </is>
      </c>
    </row>
    <row r="22">
      <c r="A22" s="4" t="inlineStr">
        <is>
          <t>Assets</t>
        </is>
      </c>
      <c r="B22" s="6" t="n">
        <v>8</v>
      </c>
      <c r="C22" s="6" t="n">
        <v>9</v>
      </c>
    </row>
    <row r="23">
      <c r="A23" s="4" t="inlineStr">
        <is>
          <t>Deferred tax assets, net</t>
        </is>
      </c>
      <c r="B23" s="6" t="n">
        <v>8</v>
      </c>
      <c r="C23" s="6" t="n">
        <v>9</v>
      </c>
    </row>
    <row r="24">
      <c r="A24" s="4" t="inlineStr">
        <is>
          <t>Property and Equipment</t>
        </is>
      </c>
      <c r="B24" s="4" t="inlineStr">
        <is>
          <t xml:space="preserve"> </t>
        </is>
      </c>
      <c r="C24" s="4" t="inlineStr">
        <is>
          <t xml:space="preserve"> </t>
        </is>
      </c>
    </row>
    <row r="25">
      <c r="A25" s="3" t="inlineStr">
        <is>
          <t>Deferred Tax Asset and Liability [Line Items]</t>
        </is>
      </c>
      <c r="B25" s="4" t="inlineStr">
        <is>
          <t xml:space="preserve"> </t>
        </is>
      </c>
      <c r="C25" s="4" t="inlineStr">
        <is>
          <t xml:space="preserve"> </t>
        </is>
      </c>
    </row>
    <row r="26">
      <c r="A26" s="4" t="inlineStr">
        <is>
          <t>Assets</t>
        </is>
      </c>
      <c r="B26" s="6" t="n">
        <v>7</v>
      </c>
      <c r="C26" s="6" t="n">
        <v>5</v>
      </c>
    </row>
    <row r="27">
      <c r="A27" s="4" t="inlineStr">
        <is>
          <t>Liabilities</t>
        </is>
      </c>
      <c r="B27" s="6" t="n">
        <v>-122</v>
      </c>
      <c r="C27" s="6" t="n">
        <v>-146</v>
      </c>
    </row>
    <row r="28">
      <c r="A28" s="4" t="inlineStr">
        <is>
          <t>Deferred tax liabilities, net</t>
        </is>
      </c>
      <c r="B28" s="6" t="n">
        <v>115</v>
      </c>
      <c r="C28" s="6" t="n">
        <v>141</v>
      </c>
    </row>
    <row r="29">
      <c r="A29" s="4" t="inlineStr">
        <is>
          <t>Trade Names</t>
        </is>
      </c>
      <c r="B29" s="4" t="inlineStr">
        <is>
          <t xml:space="preserve"> </t>
        </is>
      </c>
      <c r="C29" s="4" t="inlineStr">
        <is>
          <t xml:space="preserve"> </t>
        </is>
      </c>
    </row>
    <row r="30">
      <c r="A30" s="3" t="inlineStr">
        <is>
          <t>Deferred Tax Asset and Liability [Line Items]</t>
        </is>
      </c>
      <c r="B30" s="4" t="inlineStr">
        <is>
          <t xml:space="preserve"> </t>
        </is>
      </c>
      <c r="C30" s="4" t="inlineStr">
        <is>
          <t xml:space="preserve"> </t>
        </is>
      </c>
    </row>
    <row r="31">
      <c r="A31" s="4" t="inlineStr">
        <is>
          <t>Liabilities</t>
        </is>
      </c>
      <c r="B31" s="6" t="n">
        <v>-38</v>
      </c>
      <c r="C31" s="6" t="n">
        <v>-38</v>
      </c>
    </row>
    <row r="32">
      <c r="A32" s="4" t="inlineStr">
        <is>
          <t>Deferred tax liabilities, net</t>
        </is>
      </c>
      <c r="B32" s="6" t="n">
        <v>38</v>
      </c>
      <c r="C32" s="6" t="n">
        <v>38</v>
      </c>
    </row>
    <row r="33">
      <c r="A33" s="4" t="inlineStr">
        <is>
          <t>Other Assets</t>
        </is>
      </c>
      <c r="B33" s="4" t="inlineStr">
        <is>
          <t xml:space="preserve"> </t>
        </is>
      </c>
      <c r="C33" s="4" t="inlineStr">
        <is>
          <t xml:space="preserve"> </t>
        </is>
      </c>
    </row>
    <row r="34">
      <c r="A34" s="3" t="inlineStr">
        <is>
          <t>Deferred Tax Asset and Liability [Line Items]</t>
        </is>
      </c>
      <c r="B34" s="4" t="inlineStr">
        <is>
          <t xml:space="preserve"> </t>
        </is>
      </c>
      <c r="C34" s="4" t="inlineStr">
        <is>
          <t xml:space="preserve"> </t>
        </is>
      </c>
    </row>
    <row r="35">
      <c r="A35" s="4" t="inlineStr">
        <is>
          <t>Liabilities</t>
        </is>
      </c>
      <c r="B35" s="6" t="n">
        <v>-1</v>
      </c>
      <c r="C35" s="6" t="n">
        <v>-59</v>
      </c>
    </row>
    <row r="36">
      <c r="A36" s="4" t="inlineStr">
        <is>
          <t>Deferred tax liabilities, net</t>
        </is>
      </c>
      <c r="B36" s="6" t="n">
        <v>1</v>
      </c>
      <c r="C36" s="6" t="n">
        <v>59</v>
      </c>
    </row>
    <row r="37">
      <c r="A37" s="4" t="inlineStr">
        <is>
          <t>Other, Net</t>
        </is>
      </c>
      <c r="B37" s="4" t="inlineStr">
        <is>
          <t xml:space="preserve"> </t>
        </is>
      </c>
      <c r="C37" s="4" t="inlineStr">
        <is>
          <t xml:space="preserve"> </t>
        </is>
      </c>
    </row>
    <row r="38">
      <c r="A38" s="3" t="inlineStr">
        <is>
          <t>Deferred Tax Asset and Liability [Line Items]</t>
        </is>
      </c>
      <c r="B38" s="4" t="inlineStr">
        <is>
          <t xml:space="preserve"> </t>
        </is>
      </c>
      <c r="C38" s="4" t="inlineStr">
        <is>
          <t xml:space="preserve"> </t>
        </is>
      </c>
    </row>
    <row r="39">
      <c r="A39" s="4" t="inlineStr">
        <is>
          <t>Assets</t>
        </is>
      </c>
      <c r="B39" s="6" t="n">
        <v>55</v>
      </c>
      <c r="C39" s="6" t="n">
        <v>56</v>
      </c>
    </row>
    <row r="40">
      <c r="A40" s="4" t="inlineStr">
        <is>
          <t>Liabilities</t>
        </is>
      </c>
      <c r="B40" s="6" t="n">
        <v>-10</v>
      </c>
      <c r="C40" s="6" t="n">
        <v>-11</v>
      </c>
    </row>
    <row r="41">
      <c r="A41" s="4" t="inlineStr">
        <is>
          <t>Deferred tax assets, net</t>
        </is>
      </c>
      <c r="B41" s="7" t="n">
        <v>45</v>
      </c>
      <c r="C41" s="7" t="n">
        <v>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Related to its Unrecognized Tax Benefits (Details) - USD ($) $ in Millions</t>
        </is>
      </c>
      <c r="B1" s="2" t="inlineStr">
        <is>
          <t>12 Months Ended</t>
        </is>
      </c>
    </row>
    <row r="2">
      <c r="B2" s="2" t="inlineStr">
        <is>
          <t>Feb. 01, 2025</t>
        </is>
      </c>
      <c r="C2" s="2" t="inlineStr">
        <is>
          <t>Feb. 03, 2024</t>
        </is>
      </c>
      <c r="D2" s="2" t="inlineStr">
        <is>
          <t>Jan. 28, 2023</t>
        </is>
      </c>
    </row>
    <row r="3">
      <c r="A3" s="3" t="inlineStr">
        <is>
          <t>Unrecognized Tax Benefits [Roll Forward]</t>
        </is>
      </c>
      <c r="B3" s="4" t="inlineStr">
        <is>
          <t xml:space="preserve"> </t>
        </is>
      </c>
      <c r="C3" s="4" t="inlineStr">
        <is>
          <t xml:space="preserve"> </t>
        </is>
      </c>
      <c r="D3" s="4" t="inlineStr">
        <is>
          <t xml:space="preserve"> </t>
        </is>
      </c>
    </row>
    <row r="4">
      <c r="A4" s="4" t="inlineStr">
        <is>
          <t>Gross Unrecognized Tax Benefits, as of the Beginning of the Fiscal Year</t>
        </is>
      </c>
      <c r="B4" s="7" t="n">
        <v>145</v>
      </c>
      <c r="C4" s="7" t="n">
        <v>149</v>
      </c>
      <c r="D4" s="7" t="n">
        <v>147</v>
      </c>
    </row>
    <row r="5">
      <c r="A5" s="4" t="inlineStr">
        <is>
          <t>Increases to Unrecognized Tax Benefits for Prior Years</t>
        </is>
      </c>
      <c r="B5" s="6" t="n">
        <v>1</v>
      </c>
      <c r="C5" s="6" t="n">
        <v>1</v>
      </c>
      <c r="D5" s="6" t="n">
        <v>14</v>
      </c>
    </row>
    <row r="6">
      <c r="A6" s="4" t="inlineStr">
        <is>
          <t>Decreases to Unrecognized Tax Benefits for Prior Years</t>
        </is>
      </c>
      <c r="B6" s="6" t="n">
        <v>-3</v>
      </c>
      <c r="C6" s="6" t="n">
        <v>-7</v>
      </c>
      <c r="D6" s="6" t="n">
        <v>-12</v>
      </c>
    </row>
    <row r="7">
      <c r="A7" s="4" t="inlineStr">
        <is>
          <t>Increases to Unrecognized Tax Benefits as a Result of Current Year Activity</t>
        </is>
      </c>
      <c r="B7" s="6" t="n">
        <v>12</v>
      </c>
      <c r="C7" s="6" t="n">
        <v>5</v>
      </c>
      <c r="D7" s="6" t="n">
        <v>6</v>
      </c>
    </row>
    <row r="8">
      <c r="A8" s="4" t="inlineStr">
        <is>
          <t>Decreases to Unrecognized Tax Benefits Relating to Settlements with Taxing Authorities</t>
        </is>
      </c>
      <c r="B8" s="6" t="n">
        <v>0</v>
      </c>
      <c r="C8" s="6" t="n">
        <v>-1</v>
      </c>
      <c r="D8" s="6" t="n">
        <v>-2</v>
      </c>
    </row>
    <row r="9">
      <c r="A9" s="4" t="inlineStr">
        <is>
          <t>Decreases to Unrecognized Tax Benefits as a Result of a Lapse of the Applicable Statute of Limitations</t>
        </is>
      </c>
      <c r="B9" s="6" t="n">
        <v>-6</v>
      </c>
      <c r="C9" s="6" t="n">
        <v>-2</v>
      </c>
      <c r="D9" s="6" t="n">
        <v>-4</v>
      </c>
    </row>
    <row r="10">
      <c r="A10" s="4" t="inlineStr">
        <is>
          <t>Gross Unrecognized Tax Benefits, as of the End of the Fiscal Year</t>
        </is>
      </c>
      <c r="B10" s="7" t="n">
        <v>149</v>
      </c>
      <c r="C10" s="7" t="n">
        <v>145</v>
      </c>
      <c r="D10" s="7" t="n">
        <v>14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Borrowing Facility - Schedule of Long-term Debt Instruments (Details) - USD ($) $ in Millions</t>
        </is>
      </c>
      <c r="B1" s="2" t="inlineStr">
        <is>
          <t>Feb. 01, 2025</t>
        </is>
      </c>
      <c r="C1" s="2" t="inlineStr">
        <is>
          <t>Feb. 03, 2024</t>
        </is>
      </c>
    </row>
    <row r="2">
      <c r="A2" s="3" t="inlineStr">
        <is>
          <t>Debt Instrument [Line Items]</t>
        </is>
      </c>
      <c r="B2" s="4" t="inlineStr">
        <is>
          <t xml:space="preserve"> </t>
        </is>
      </c>
      <c r="C2" s="4" t="inlineStr">
        <is>
          <t xml:space="preserve"> </t>
        </is>
      </c>
    </row>
    <row r="3">
      <c r="A3" s="4" t="inlineStr">
        <is>
          <t>Long-term debt</t>
        </is>
      </c>
      <c r="B3" s="7" t="n">
        <v>3884</v>
      </c>
      <c r="C3" s="7" t="n">
        <v>4388</v>
      </c>
    </row>
    <row r="4">
      <c r="A4" s="4" t="inlineStr">
        <is>
          <t>With Subsidiary Guarantee | $500 million, 9.375% Fixed Interest Rate Notes due July 2025 (“2025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6" t="n">
        <v>0</v>
      </c>
      <c r="C6" s="6" t="n">
        <v>313</v>
      </c>
    </row>
    <row r="7">
      <c r="A7" s="4" t="inlineStr">
        <is>
          <t>Debt instrument, face amount</t>
        </is>
      </c>
      <c r="B7" s="7" t="n">
        <v>500</v>
      </c>
      <c r="C7" s="4" t="inlineStr">
        <is>
          <t xml:space="preserve"> </t>
        </is>
      </c>
    </row>
    <row r="8">
      <c r="A8" s="4" t="inlineStr">
        <is>
          <t>Interest rate</t>
        </is>
      </c>
      <c r="B8" s="12" t="n">
        <v>0.09375</v>
      </c>
      <c r="C8" s="4" t="inlineStr">
        <is>
          <t xml:space="preserve"> </t>
        </is>
      </c>
    </row>
    <row r="9">
      <c r="A9" s="4" t="inlineStr">
        <is>
          <t>With Subsidiary Guarantee | $284 million, 6.694% Fixed Interest Rate Notes due January 2027 (“2027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7" t="n">
        <v>277</v>
      </c>
      <c r="C11" s="6" t="n">
        <v>287</v>
      </c>
    </row>
    <row r="12">
      <c r="A12" s="4" t="inlineStr">
        <is>
          <t>Debt instrument, face amount</t>
        </is>
      </c>
      <c r="B12" s="7" t="n">
        <v>284</v>
      </c>
      <c r="C12" s="4" t="inlineStr">
        <is>
          <t xml:space="preserve"> </t>
        </is>
      </c>
    </row>
    <row r="13">
      <c r="A13" s="4" t="inlineStr">
        <is>
          <t>Interest rate</t>
        </is>
      </c>
      <c r="B13" s="12" t="n">
        <v>0.06694</v>
      </c>
      <c r="C13" s="4" t="inlineStr">
        <is>
          <t xml:space="preserve"> </t>
        </is>
      </c>
    </row>
    <row r="14">
      <c r="A14" s="4" t="inlineStr">
        <is>
          <t>With Subsidiary Guarantee | $444 million, 5.250% Fixed Interest Rate Notes due February 2028 (“2028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7" t="n">
        <v>443</v>
      </c>
      <c r="C16" s="6" t="n">
        <v>460</v>
      </c>
    </row>
    <row r="17">
      <c r="A17" s="4" t="inlineStr">
        <is>
          <t>Debt instrument, face amount</t>
        </is>
      </c>
      <c r="B17" s="7" t="n">
        <v>444</v>
      </c>
      <c r="C17" s="4" t="inlineStr">
        <is>
          <t xml:space="preserve"> </t>
        </is>
      </c>
    </row>
    <row r="18">
      <c r="A18" s="4" t="inlineStr">
        <is>
          <t>Interest rate</t>
        </is>
      </c>
      <c r="B18" s="10" t="n">
        <v>0.0525</v>
      </c>
      <c r="C18" s="4" t="inlineStr">
        <is>
          <t xml:space="preserve"> </t>
        </is>
      </c>
    </row>
    <row r="19">
      <c r="A19" s="4" t="inlineStr">
        <is>
          <t>With Subsidiary Guarantee | $482 million, 7.500% Fixed Interest Rate Notes due June 2029 (“2029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7" t="n">
        <v>476</v>
      </c>
      <c r="C21" s="6" t="n">
        <v>492</v>
      </c>
    </row>
    <row r="22">
      <c r="A22" s="4" t="inlineStr">
        <is>
          <t>Debt instrument, face amount</t>
        </is>
      </c>
      <c r="B22" s="7" t="n">
        <v>482</v>
      </c>
      <c r="C22" s="4" t="inlineStr">
        <is>
          <t xml:space="preserve"> </t>
        </is>
      </c>
    </row>
    <row r="23">
      <c r="A23" s="4" t="inlineStr">
        <is>
          <t>Interest rate</t>
        </is>
      </c>
      <c r="B23" s="10" t="n">
        <v>0.075</v>
      </c>
      <c r="C23" s="4" t="inlineStr">
        <is>
          <t xml:space="preserve"> </t>
        </is>
      </c>
    </row>
    <row r="24">
      <c r="A24" s="4" t="inlineStr">
        <is>
          <t>With Subsidiary Guarantee | $844 million, 6.625% Fixed Interest Rate Notes due October 2030 (“2030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7" t="n">
        <v>838</v>
      </c>
      <c r="C26" s="6" t="n">
        <v>930</v>
      </c>
    </row>
    <row r="27">
      <c r="A27" s="4" t="inlineStr">
        <is>
          <t>Debt instrument, face amount</t>
        </is>
      </c>
      <c r="B27" s="7" t="n">
        <v>844</v>
      </c>
      <c r="C27" s="4" t="inlineStr">
        <is>
          <t xml:space="preserve"> </t>
        </is>
      </c>
    </row>
    <row r="28">
      <c r="A28" s="4" t="inlineStr">
        <is>
          <t>Interest rate</t>
        </is>
      </c>
      <c r="B28" s="12" t="n">
        <v>0.06625</v>
      </c>
      <c r="C28" s="4" t="inlineStr">
        <is>
          <t xml:space="preserve"> </t>
        </is>
      </c>
    </row>
    <row r="29">
      <c r="A29" s="4" t="inlineStr">
        <is>
          <t>With Subsidiary Guarantee | $802 million, 6.875% Fixed Interest Rate Notes due November 2035 (“2035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7" t="n">
        <v>796</v>
      </c>
      <c r="C31" s="6" t="n">
        <v>806</v>
      </c>
    </row>
    <row r="32">
      <c r="A32" s="4" t="inlineStr">
        <is>
          <t>Debt instrument, face amount</t>
        </is>
      </c>
      <c r="B32" s="7" t="n">
        <v>802</v>
      </c>
      <c r="C32" s="4" t="inlineStr">
        <is>
          <t xml:space="preserve"> </t>
        </is>
      </c>
    </row>
    <row r="33">
      <c r="A33" s="4" t="inlineStr">
        <is>
          <t>Interest rate</t>
        </is>
      </c>
      <c r="B33" s="12" t="n">
        <v>0.06875000000000001</v>
      </c>
      <c r="C33" s="4" t="inlineStr">
        <is>
          <t xml:space="preserve"> </t>
        </is>
      </c>
    </row>
    <row r="34">
      <c r="A34" s="4" t="inlineStr">
        <is>
          <t>With Subsidiary Guarantee | $575 million, 6.750% Fixed Interest Rate Notes due July 2036 (“2036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t>
        </is>
      </c>
      <c r="B36" s="7" t="n">
        <v>571</v>
      </c>
      <c r="C36" s="6" t="n">
        <v>608</v>
      </c>
    </row>
    <row r="37">
      <c r="A37" s="4" t="inlineStr">
        <is>
          <t>Debt instrument, face amount</t>
        </is>
      </c>
      <c r="B37" s="7" t="n">
        <v>575</v>
      </c>
      <c r="C37" s="4" t="inlineStr">
        <is>
          <t xml:space="preserve"> </t>
        </is>
      </c>
    </row>
    <row r="38">
      <c r="A38" s="4" t="inlineStr">
        <is>
          <t>Interest rate</t>
        </is>
      </c>
      <c r="B38" s="10" t="n">
        <v>0.0675</v>
      </c>
      <c r="C38" s="4" t="inlineStr">
        <is>
          <t xml:space="preserve"> </t>
        </is>
      </c>
    </row>
    <row r="39">
      <c r="A39" s="4" t="inlineStr">
        <is>
          <t>With Subsidiary Guarantee | Senior Debt Obligation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t>
        </is>
      </c>
      <c r="B41" s="7" t="n">
        <v>3401</v>
      </c>
      <c r="C41" s="6" t="n">
        <v>3896</v>
      </c>
    </row>
    <row r="42">
      <c r="A42" s="4" t="inlineStr">
        <is>
          <t>Without Subsidiary Guarantee</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t>
        </is>
      </c>
      <c r="B44" s="6" t="n">
        <v>483</v>
      </c>
      <c r="C44" s="6" t="n">
        <v>492</v>
      </c>
    </row>
    <row r="45">
      <c r="A45" s="4" t="inlineStr">
        <is>
          <t>Without Subsidiary Guarantee | $284 million, 6.950% Fixed Interest Rate Debentures due March 2033 (“2033 Not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term debt</t>
        </is>
      </c>
      <c r="B47" s="6" t="n">
        <v>283</v>
      </c>
      <c r="C47" s="6" t="n">
        <v>293</v>
      </c>
    </row>
    <row r="48">
      <c r="A48" s="4" t="inlineStr">
        <is>
          <t>Debt instrument, face amount</t>
        </is>
      </c>
      <c r="B48" s="7" t="n">
        <v>284</v>
      </c>
      <c r="C48" s="4" t="inlineStr">
        <is>
          <t xml:space="preserve"> </t>
        </is>
      </c>
    </row>
    <row r="49">
      <c r="A49" s="4" t="inlineStr">
        <is>
          <t>Interest rate</t>
        </is>
      </c>
      <c r="B49" s="10" t="n">
        <v>0.06950000000000001</v>
      </c>
      <c r="C49" s="4" t="inlineStr">
        <is>
          <t xml:space="preserve"> </t>
        </is>
      </c>
    </row>
    <row r="50">
      <c r="A50" s="4" t="inlineStr">
        <is>
          <t>Without Subsidiary Guarantee | $201 million, 7.600% Fixed Interest Rate Notes due July 2037 (“2037 Not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Long-term debt</t>
        </is>
      </c>
      <c r="B52" s="7" t="n">
        <v>200</v>
      </c>
      <c r="C52" s="7" t="n">
        <v>199</v>
      </c>
    </row>
    <row r="53">
      <c r="A53" s="4" t="inlineStr">
        <is>
          <t>Debt instrument, face amount</t>
        </is>
      </c>
      <c r="B53" s="7" t="n">
        <v>201</v>
      </c>
      <c r="C53" s="4" t="inlineStr">
        <is>
          <t xml:space="preserve"> </t>
        </is>
      </c>
    </row>
    <row r="54">
      <c r="A54" s="4" t="inlineStr">
        <is>
          <t>Interest rate</t>
        </is>
      </c>
      <c r="B54" s="10" t="n">
        <v>0.076</v>
      </c>
      <c r="C5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and Borrowing Facility - Schedule of Principal Payments on Long-term Debt (Details) $ in Millions</t>
        </is>
      </c>
      <c r="B1" s="2" t="inlineStr">
        <is>
          <t>Feb. 01, 2025 USD ($)</t>
        </is>
      </c>
    </row>
    <row r="2">
      <c r="A2" s="3" t="inlineStr">
        <is>
          <t>Long-Term Debt, by Current and Noncurrent [Abstract]</t>
        </is>
      </c>
      <c r="B2" s="4" t="inlineStr">
        <is>
          <t xml:space="preserve"> </t>
        </is>
      </c>
    </row>
    <row r="3">
      <c r="A3" s="4" t="inlineStr">
        <is>
          <t>2025</t>
        </is>
      </c>
      <c r="B3" s="7" t="n">
        <v>0</v>
      </c>
    </row>
    <row r="4">
      <c r="A4" s="4" t="inlineStr">
        <is>
          <t>2026</t>
        </is>
      </c>
      <c r="B4" s="6" t="n">
        <v>284</v>
      </c>
    </row>
    <row r="5">
      <c r="A5" s="4" t="inlineStr">
        <is>
          <t>2027</t>
        </is>
      </c>
      <c r="B5" s="6" t="n">
        <v>0</v>
      </c>
    </row>
    <row r="6">
      <c r="A6" s="4" t="inlineStr">
        <is>
          <t>2028</t>
        </is>
      </c>
      <c r="B6" s="6" t="n">
        <v>444</v>
      </c>
    </row>
    <row r="7">
      <c r="A7" s="4" t="inlineStr">
        <is>
          <t>2029</t>
        </is>
      </c>
      <c r="B7" s="6" t="n">
        <v>482</v>
      </c>
    </row>
    <row r="8">
      <c r="A8" s="4" t="inlineStr">
        <is>
          <t>Thereafter</t>
        </is>
      </c>
      <c r="B8" s="7" t="n">
        <v>27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and Borrowing Facility - Issuance and Repurchase of Notes - Narrative (Details) - USD ($) $ in Millions</t>
        </is>
      </c>
      <c r="C1" s="2" t="inlineStr">
        <is>
          <t>12 Months Ended</t>
        </is>
      </c>
    </row>
    <row r="2">
      <c r="B2" s="2" t="inlineStr">
        <is>
          <t>Jan. 30, 2025</t>
        </is>
      </c>
      <c r="C2" s="2" t="inlineStr">
        <is>
          <t>Feb. 01, 2025</t>
        </is>
      </c>
      <c r="D2" s="2" t="inlineStr">
        <is>
          <t>Feb. 03, 2024</t>
        </is>
      </c>
      <c r="E2" s="2" t="inlineStr">
        <is>
          <t>Jan. 28,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paid, including capitalized interest, operating and investing activities</t>
        </is>
      </c>
      <c r="B4" s="4" t="inlineStr">
        <is>
          <t xml:space="preserve"> </t>
        </is>
      </c>
      <c r="C4" s="7" t="n">
        <v>289</v>
      </c>
      <c r="D4" s="7" t="n">
        <v>346</v>
      </c>
      <c r="E4" s="7" t="n">
        <v>339</v>
      </c>
    </row>
    <row r="5">
      <c r="A5" s="4" t="inlineStr">
        <is>
          <t>Extinguishment of debt, amount</t>
        </is>
      </c>
      <c r="B5" s="4" t="inlineStr">
        <is>
          <t xml:space="preserve"> </t>
        </is>
      </c>
      <c r="C5" s="6" t="n">
        <v>514</v>
      </c>
      <c r="D5" s="6" t="n">
        <v>485</v>
      </c>
      <c r="E5" s="4" t="inlineStr">
        <is>
          <t xml:space="preserve"> </t>
        </is>
      </c>
    </row>
    <row r="6">
      <c r="A6" s="4" t="inlineStr">
        <is>
          <t>Loss (Gain) on Extinguishment of Debt</t>
        </is>
      </c>
      <c r="B6" s="4" t="inlineStr">
        <is>
          <t xml:space="preserve"> </t>
        </is>
      </c>
      <c r="C6" s="6" t="n">
        <v>-10</v>
      </c>
      <c r="D6" s="6" t="n">
        <v>34</v>
      </c>
      <c r="E6" s="7" t="n">
        <v>0</v>
      </c>
    </row>
    <row r="7">
      <c r="A7" s="4" t="inlineStr">
        <is>
          <t>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Extinguishment of debt, amount</t>
        </is>
      </c>
      <c r="B9" s="4" t="inlineStr">
        <is>
          <t xml:space="preserve"> </t>
        </is>
      </c>
      <c r="C9" s="6" t="n">
        <v>200</v>
      </c>
      <c r="D9" s="6" t="n">
        <v>485</v>
      </c>
      <c r="E9" s="4" t="inlineStr">
        <is>
          <t xml:space="preserve"> </t>
        </is>
      </c>
    </row>
    <row r="10">
      <c r="A10" s="4" t="inlineStr">
        <is>
          <t>Loss (Gain) on Extinguishment of Debt</t>
        </is>
      </c>
      <c r="B10" s="4" t="inlineStr">
        <is>
          <t xml:space="preserve"> </t>
        </is>
      </c>
      <c r="C10" s="6" t="n">
        <v>3</v>
      </c>
      <c r="D10" s="6" t="n">
        <v>34</v>
      </c>
      <c r="E10" s="4" t="inlineStr">
        <is>
          <t xml:space="preserve"> </t>
        </is>
      </c>
    </row>
    <row r="11">
      <c r="A11" s="4" t="inlineStr">
        <is>
          <t>Debt Instrument, Repurchase Amount</t>
        </is>
      </c>
      <c r="B11" s="4" t="inlineStr">
        <is>
          <t xml:space="preserve"> </t>
        </is>
      </c>
      <c r="C11" s="7" t="n">
        <v>202</v>
      </c>
      <c r="D11" s="7" t="n">
        <v>447</v>
      </c>
      <c r="E11" s="4" t="inlineStr">
        <is>
          <t xml:space="preserve"> </t>
        </is>
      </c>
    </row>
    <row r="12">
      <c r="A12" s="4" t="inlineStr">
        <is>
          <t>2025 Notes | 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Extinguishment of debt, amount</t>
        </is>
      </c>
      <c r="B14" s="7" t="n">
        <v>314</v>
      </c>
      <c r="C14" s="4" t="inlineStr">
        <is>
          <t xml:space="preserve"> </t>
        </is>
      </c>
      <c r="D14" s="4" t="inlineStr">
        <is>
          <t xml:space="preserve"> </t>
        </is>
      </c>
      <c r="E14" s="4" t="inlineStr">
        <is>
          <t xml:space="preserve"> </t>
        </is>
      </c>
    </row>
    <row r="15">
      <c r="A15" s="4" t="inlineStr">
        <is>
          <t>Loss (Gain) on Extinguishment of Debt</t>
        </is>
      </c>
      <c r="B15" s="6" t="n">
        <v>7</v>
      </c>
      <c r="C15" s="4" t="inlineStr">
        <is>
          <t xml:space="preserve"> </t>
        </is>
      </c>
      <c r="D15" s="4" t="inlineStr">
        <is>
          <t xml:space="preserve"> </t>
        </is>
      </c>
      <c r="E15" s="4" t="inlineStr">
        <is>
          <t xml:space="preserve"> </t>
        </is>
      </c>
    </row>
    <row r="16">
      <c r="A16" s="4" t="inlineStr">
        <is>
          <t>Debt Instrument, Repurchase Amount</t>
        </is>
      </c>
      <c r="B16" s="7" t="n">
        <v>32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Borrowing Facility - Repurchases (Details) - USD ($) $ in Millions</t>
        </is>
      </c>
      <c r="B1" s="2" t="inlineStr">
        <is>
          <t>12 Months Ended</t>
        </is>
      </c>
    </row>
    <row r="2">
      <c r="B2" s="2" t="inlineStr">
        <is>
          <t>Feb. 01, 2025</t>
        </is>
      </c>
      <c r="C2" s="2" t="inlineStr">
        <is>
          <t>Feb. 03, 2024</t>
        </is>
      </c>
    </row>
    <row r="3">
      <c r="A3" s="3" t="inlineStr">
        <is>
          <t>Debt Instrument [Line Items]</t>
        </is>
      </c>
      <c r="B3" s="4" t="inlineStr">
        <is>
          <t xml:space="preserve"> </t>
        </is>
      </c>
      <c r="C3" s="4" t="inlineStr">
        <is>
          <t xml:space="preserve"> </t>
        </is>
      </c>
    </row>
    <row r="4">
      <c r="A4" s="4" t="inlineStr">
        <is>
          <t>Extinguishment of debt, amount</t>
        </is>
      </c>
      <c r="B4" s="7" t="n">
        <v>514</v>
      </c>
      <c r="C4" s="7" t="n">
        <v>485</v>
      </c>
    </row>
    <row r="5">
      <c r="A5" s="4" t="inlineStr">
        <is>
          <t>Fixed Rate 9.375% Notes due July 2025</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xtinguishment of debt, amount</t>
        </is>
      </c>
      <c r="B7" s="6" t="n">
        <v>314</v>
      </c>
      <c r="C7" s="6" t="n">
        <v>6</v>
      </c>
    </row>
    <row r="8">
      <c r="A8" s="4" t="inlineStr">
        <is>
          <t>$284 million, 6.694% Fixed Interest Rate Notes due January 2027 (“2027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xtinguishment of debt, amount</t>
        </is>
      </c>
      <c r="B10" s="6" t="n">
        <v>14</v>
      </c>
      <c r="C10" s="6" t="n">
        <v>0</v>
      </c>
    </row>
    <row r="11">
      <c r="A11" s="4" t="inlineStr">
        <is>
          <t>$444 million, 5.250% Fixed Interest Rate Notes due February 2028 (“2028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Extinguishment of debt, amount</t>
        </is>
      </c>
      <c r="B13" s="6" t="n">
        <v>17</v>
      </c>
      <c r="C13" s="6" t="n">
        <v>38</v>
      </c>
    </row>
    <row r="14">
      <c r="A14" s="4" t="inlineStr">
        <is>
          <t>$482 million, 7.500% Fixed Interest Rate Notes due June 2029 (“2029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Extinguishment of debt, amount</t>
        </is>
      </c>
      <c r="B16" s="6" t="n">
        <v>17</v>
      </c>
      <c r="C16" s="6" t="n">
        <v>0</v>
      </c>
    </row>
    <row r="17">
      <c r="A17" s="4" t="inlineStr">
        <is>
          <t>$844 million, 6.625% Fixed Interest Rate Notes due October 2030 (“2030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Extinguishment of debt, amount</t>
        </is>
      </c>
      <c r="B19" s="6" t="n">
        <v>94</v>
      </c>
      <c r="C19" s="6" t="n">
        <v>62</v>
      </c>
    </row>
    <row r="20">
      <c r="A20" s="4" t="inlineStr">
        <is>
          <t>$284 million, 6.950% Fixed Interest Rate Debentures due March 2033 (“2033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Extinguishment of debt, amount</t>
        </is>
      </c>
      <c r="B22" s="6" t="n">
        <v>10</v>
      </c>
      <c r="C22" s="6" t="n">
        <v>56</v>
      </c>
    </row>
    <row r="23">
      <c r="A23" s="4" t="inlineStr">
        <is>
          <t>$802 million, 6.875% Fixed Interest Rate Notes due November 2035 (“2035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Extinguishment of debt, amount</t>
        </is>
      </c>
      <c r="B25" s="6" t="n">
        <v>10</v>
      </c>
      <c r="C25" s="6" t="n">
        <v>189</v>
      </c>
    </row>
    <row r="26">
      <c r="A26" s="4" t="inlineStr">
        <is>
          <t>$575 million, 6.750% Fixed Interest Rate Notes due July 2036 (“2036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Extinguishment of debt, amount</t>
        </is>
      </c>
      <c r="B28" s="6" t="n">
        <v>38</v>
      </c>
      <c r="C28" s="6" t="n">
        <v>87</v>
      </c>
    </row>
    <row r="29">
      <c r="A29" s="4" t="inlineStr">
        <is>
          <t>$201 million, 7.600% Fixed Interest Rate Notes due July 2037 (“2037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Extinguishment of debt, amount</t>
        </is>
      </c>
      <c r="B31" s="7" t="n">
        <v>0</v>
      </c>
      <c r="C31" s="7" t="n">
        <v>4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Long-term Debt and Borrowing Facility - Revolving Facility and Letters of Credit Narrative (Details) - Revolving Credit Facility Expiring August 2026 $ in Millions</t>
        </is>
      </c>
      <c r="B1" s="2" t="inlineStr">
        <is>
          <t>3 Months Ended</t>
        </is>
      </c>
    </row>
    <row r="2">
      <c r="B2" s="2" t="inlineStr">
        <is>
          <t>Feb. 01, 2025 USD ($)</t>
        </is>
      </c>
    </row>
    <row r="3">
      <c r="A3" s="4" t="inlineStr">
        <is>
          <t>Revolving Credit Facility</t>
        </is>
      </c>
      <c r="B3" s="4" t="inlineStr">
        <is>
          <t xml:space="preserve"> </t>
        </is>
      </c>
    </row>
    <row r="4">
      <c r="A4" s="3" t="inlineStr">
        <is>
          <t>Line of Credit Facility [Line Items]</t>
        </is>
      </c>
      <c r="B4" s="4" t="inlineStr">
        <is>
          <t xml:space="preserve"> </t>
        </is>
      </c>
    </row>
    <row r="5">
      <c r="A5" s="4" t="inlineStr">
        <is>
          <t>Line of credit facility, maximum borrowing capacity</t>
        </is>
      </c>
      <c r="B5" s="7" t="n">
        <v>750</v>
      </c>
    </row>
    <row r="6">
      <c r="A6" s="4" t="inlineStr">
        <is>
          <t>Line of credit, current borrowing base</t>
        </is>
      </c>
      <c r="B6" s="6" t="n">
        <v>553</v>
      </c>
    </row>
    <row r="7">
      <c r="A7" s="4" t="inlineStr">
        <is>
          <t>Long-term line of credit</t>
        </is>
      </c>
      <c r="B7" s="6" t="n">
        <v>0</v>
      </c>
    </row>
    <row r="8">
      <c r="A8" s="4" t="inlineStr">
        <is>
          <t>Line of credit facility, remaining borrowing capacity</t>
        </is>
      </c>
      <c r="B8" s="7" t="n">
        <v>542</v>
      </c>
    </row>
    <row r="9">
      <c r="A9" s="4" t="inlineStr">
        <is>
          <t>Line of credit facility, unused capacity, commitment fee percentage</t>
        </is>
      </c>
      <c r="B9" s="10" t="n">
        <v>0.003</v>
      </c>
    </row>
    <row r="10">
      <c r="A10" s="4" t="inlineStr">
        <is>
          <t>Line of credit facility, commitment fee percentage</t>
        </is>
      </c>
      <c r="B10" s="10" t="n">
        <v>0.0125</v>
      </c>
    </row>
    <row r="11">
      <c r="A11" s="4" t="inlineStr">
        <is>
          <t>Line of credit financial covenant, fixed charge coverage ratio</t>
        </is>
      </c>
      <c r="B11" s="6" t="n">
        <v>1</v>
      </c>
    </row>
    <row r="12">
      <c r="A12" s="4" t="inlineStr">
        <is>
          <t>Line of credit financial covenant, maximum borrowing amount</t>
        </is>
      </c>
      <c r="B12" s="7" t="n">
        <v>70</v>
      </c>
    </row>
    <row r="13">
      <c r="A13" s="4" t="inlineStr">
        <is>
          <t>Line of credit financial covenant, percentage of maximum borrowing amount</t>
        </is>
      </c>
      <c r="B13" s="9" t="n">
        <v>0.1</v>
      </c>
    </row>
    <row r="14">
      <c r="A14" s="4" t="inlineStr">
        <is>
          <t>Revolving Credit Facility | Credit Spread Adjustment</t>
        </is>
      </c>
      <c r="B14" s="4" t="inlineStr">
        <is>
          <t xml:space="preserve"> </t>
        </is>
      </c>
    </row>
    <row r="15">
      <c r="A15" s="3" t="inlineStr">
        <is>
          <t>Line of Credit Facility [Line Items]</t>
        </is>
      </c>
      <c r="B15" s="4" t="inlineStr">
        <is>
          <t xml:space="preserve"> </t>
        </is>
      </c>
    </row>
    <row r="16">
      <c r="A16" s="4" t="inlineStr">
        <is>
          <t>Basis spread on variable rate</t>
        </is>
      </c>
      <c r="B16" s="10" t="n">
        <v>0.001</v>
      </c>
    </row>
    <row r="17">
      <c r="A17" s="4" t="inlineStr">
        <is>
          <t>Revolving Credit Facility | Secured Overnight Financing Rate (SOFR) Overnight Index Swap Rate</t>
        </is>
      </c>
      <c r="B17" s="4" t="inlineStr">
        <is>
          <t xml:space="preserve"> </t>
        </is>
      </c>
    </row>
    <row r="18">
      <c r="A18" s="3" t="inlineStr">
        <is>
          <t>Line of Credit Facility [Line Items]</t>
        </is>
      </c>
      <c r="B18" s="4" t="inlineStr">
        <is>
          <t xml:space="preserve"> </t>
        </is>
      </c>
    </row>
    <row r="19">
      <c r="A19" s="4" t="inlineStr">
        <is>
          <t>Basis spread on variable rate</t>
        </is>
      </c>
      <c r="B19" s="10" t="n">
        <v>0.0125</v>
      </c>
    </row>
    <row r="20">
      <c r="A20" s="4" t="inlineStr">
        <is>
          <t>Letter of Credit</t>
        </is>
      </c>
      <c r="B20" s="4" t="inlineStr">
        <is>
          <t xml:space="preserve"> </t>
        </is>
      </c>
    </row>
    <row r="21">
      <c r="A21" s="3" t="inlineStr">
        <is>
          <t>Line of Credit Facility [Line Items]</t>
        </is>
      </c>
      <c r="B21" s="4" t="inlineStr">
        <is>
          <t xml:space="preserve"> </t>
        </is>
      </c>
    </row>
    <row r="22">
      <c r="A22" s="4" t="inlineStr">
        <is>
          <t>Letters of credit outstanding, amount</t>
        </is>
      </c>
      <c r="B22" s="7" t="n">
        <v>1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Carrying Value and Fair Value of Long-Term Debt, Disclosure (Details) - USD ($) $ in Millions</t>
        </is>
      </c>
      <c r="C1" s="2" t="inlineStr">
        <is>
          <t>Feb. 01, 2025</t>
        </is>
      </c>
      <c r="D1" s="2" t="inlineStr">
        <is>
          <t>Feb. 03, 2024</t>
        </is>
      </c>
    </row>
    <row r="2">
      <c r="A2" s="4" t="inlineStr">
        <is>
          <t>Reported Value Measurement</t>
        </is>
      </c>
      <c r="C2" s="4" t="inlineStr">
        <is>
          <t xml:space="preserve"> </t>
        </is>
      </c>
      <c r="D2" s="4" t="inlineStr">
        <is>
          <t xml:space="preserve"> </t>
        </is>
      </c>
    </row>
    <row r="3">
      <c r="A3" s="3" t="inlineStr">
        <is>
          <t>Fair Value Measurement Inputs and Valuation Techniques [Line Items]</t>
        </is>
      </c>
      <c r="C3" s="4" t="inlineStr">
        <is>
          <t xml:space="preserve"> </t>
        </is>
      </c>
      <c r="D3" s="4" t="inlineStr">
        <is>
          <t xml:space="preserve"> </t>
        </is>
      </c>
    </row>
    <row r="4">
      <c r="A4" s="4" t="inlineStr">
        <is>
          <t>Debt instrument, fair value</t>
        </is>
      </c>
      <c r="B4" s="4" t="inlineStr">
        <is>
          <t>[1]</t>
        </is>
      </c>
      <c r="C4" s="7" t="n">
        <v>3916</v>
      </c>
      <c r="D4" s="7" t="n">
        <v>4430</v>
      </c>
    </row>
    <row r="5">
      <c r="A5" s="4" t="inlineStr">
        <is>
          <t>Estimate of Fair Value Measurement</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Debt instrument, fair value</t>
        </is>
      </c>
      <c r="B7" s="4" t="inlineStr">
        <is>
          <t>[1]</t>
        </is>
      </c>
      <c r="C7" s="7" t="n">
        <v>3986</v>
      </c>
      <c r="D7" s="7" t="n">
        <v>4456</v>
      </c>
    </row>
    <row r="8"/>
    <row r="9">
      <c r="A9" s="4" t="inlineStr">
        <is>
          <t>[1] The estimated fair value of the Company’s Long-term Debt is based on reported transaction prices, which are considered Level 2 inputs in accordance with ASC 820. The estimates presented are not necessarily indicative of the amounts that the Company could realize in a current market exchange.</t>
        </is>
      </c>
    </row>
  </sheetData>
  <mergeCells count="3">
    <mergeCell ref="A1:B1"/>
    <mergeCell ref="A8:C8"/>
    <mergeCell ref="A9:C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3" customWidth="1" min="2" max="2"/>
    <col width="31" customWidth="1" min="3" max="3"/>
    <col width="71" customWidth="1" min="4" max="4"/>
    <col width="13" customWidth="1" min="5" max="5"/>
    <col width="44" customWidth="1" min="6" max="6"/>
    <col width="80" customWidth="1" min="7" max="7"/>
    <col width="16" customWidth="1" min="8" max="8"/>
    <col width="39" customWidth="1" min="9" max="9"/>
    <col width="40" customWidth="1" min="10" max="10"/>
    <col width="32" customWidth="1" min="11" max="11"/>
    <col width="63" customWidth="1" min="12" max="12"/>
    <col width="80" customWidth="1" min="13" max="13"/>
    <col width="24" customWidth="1" min="14" max="14"/>
  </cols>
  <sheetData>
    <row r="1">
      <c r="A1" s="1" t="inlineStr">
        <is>
          <t>Consolidated Statements of Total Equity (Deficit) - USD ($) shares in Millions, $ in Millions</t>
        </is>
      </c>
      <c r="B1" s="2" t="inlineStr">
        <is>
          <t>Total</t>
        </is>
      </c>
      <c r="C1" s="2" t="inlineStr">
        <is>
          <t>Other Share Repurchase Program</t>
        </is>
      </c>
      <c r="D1" s="2" t="inlineStr">
        <is>
          <t>February 2022 Repurchase Program, Accelerated Share Repurchase Program</t>
        </is>
      </c>
      <c r="E1" s="2" t="inlineStr">
        <is>
          <t>Common Stock</t>
        </is>
      </c>
      <c r="F1" s="2" t="inlineStr">
        <is>
          <t>Common Stock Other Share Repurchase Program</t>
        </is>
      </c>
      <c r="G1" s="2" t="inlineStr">
        <is>
          <t>Common Stock February 2022 Repurchase Program, Accelerated Share Repurchase Program</t>
        </is>
      </c>
      <c r="H1" s="2" t="inlineStr">
        <is>
          <t>Paid-In Capital</t>
        </is>
      </c>
      <c r="I1" s="2" t="inlineStr">
        <is>
          <t>Accumulated Other Comprehensive Income</t>
        </is>
      </c>
      <c r="J1" s="2" t="inlineStr">
        <is>
          <t>Retained Earnings (Accumulated Deficit)</t>
        </is>
      </c>
      <c r="K1" s="2" t="inlineStr">
        <is>
          <t>Treasury Stock, at Average Cost</t>
        </is>
      </c>
      <c r="L1" s="2" t="inlineStr">
        <is>
          <t>Treasury Stock, at Average Cost Other Share Repurchase Program</t>
        </is>
      </c>
      <c r="M1" s="2" t="inlineStr">
        <is>
          <t>Treasury Stock, at Average Cost February 2022 Repurchase Program, Accelerated Share Repurchase Program</t>
        </is>
      </c>
      <c r="N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Ending Balance (in shares)</t>
        </is>
      </c>
      <c r="B3" s="4" t="inlineStr">
        <is>
          <t xml:space="preserve"> </t>
        </is>
      </c>
      <c r="C3" s="4" t="inlineStr">
        <is>
          <t xml:space="preserve"> </t>
        </is>
      </c>
      <c r="D3" s="4" t="inlineStr">
        <is>
          <t xml:space="preserve"> </t>
        </is>
      </c>
      <c r="E3" s="6" t="n">
        <v>25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eginning Balance (in shares) at Jan. 29, 2022</t>
        </is>
      </c>
      <c r="B4" s="4" t="inlineStr">
        <is>
          <t xml:space="preserve"> </t>
        </is>
      </c>
      <c r="C4" s="4" t="inlineStr">
        <is>
          <t xml:space="preserve"> </t>
        </is>
      </c>
      <c r="D4" s="4" t="inlineStr">
        <is>
          <t xml:space="preserve"> </t>
        </is>
      </c>
      <c r="E4" s="6" t="n">
        <v>25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eginning Balance at Jan. 29, 2022</t>
        </is>
      </c>
      <c r="B5" s="7" t="n">
        <v>-1517</v>
      </c>
      <c r="C5" s="4" t="inlineStr">
        <is>
          <t xml:space="preserve"> </t>
        </is>
      </c>
      <c r="D5" s="4" t="inlineStr">
        <is>
          <t xml:space="preserve"> </t>
        </is>
      </c>
      <c r="E5" s="7" t="n">
        <v>134</v>
      </c>
      <c r="F5" s="4" t="inlineStr">
        <is>
          <t xml:space="preserve"> </t>
        </is>
      </c>
      <c r="G5" s="4" t="inlineStr">
        <is>
          <t xml:space="preserve"> </t>
        </is>
      </c>
      <c r="H5" s="7" t="n">
        <v>893</v>
      </c>
      <c r="I5" s="7" t="n">
        <v>80</v>
      </c>
      <c r="J5" s="7" t="n">
        <v>-1803</v>
      </c>
      <c r="K5" s="7" t="n">
        <v>-822</v>
      </c>
      <c r="L5" s="4" t="inlineStr">
        <is>
          <t xml:space="preserve"> </t>
        </is>
      </c>
      <c r="M5" s="4" t="inlineStr">
        <is>
          <t xml:space="preserve"> </t>
        </is>
      </c>
      <c r="N5" s="7" t="n">
        <v>1</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Income</t>
        </is>
      </c>
      <c r="B7" s="6" t="n">
        <v>8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00</v>
      </c>
      <c r="K7" s="4" t="inlineStr">
        <is>
          <t xml:space="preserve"> </t>
        </is>
      </c>
      <c r="L7" s="4" t="inlineStr">
        <is>
          <t xml:space="preserve"> </t>
        </is>
      </c>
      <c r="M7" s="4" t="inlineStr">
        <is>
          <t xml:space="preserve"> </t>
        </is>
      </c>
      <c r="N7" s="4" t="inlineStr">
        <is>
          <t xml:space="preserve"> </t>
        </is>
      </c>
    </row>
    <row r="8">
      <c r="A8" s="4" t="inlineStr">
        <is>
          <t>Other Comprehensive Income (Loss)</t>
        </is>
      </c>
      <c r="B8" s="6"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otal Comprehensive Income</t>
        </is>
      </c>
      <c r="B9" s="6" t="n">
        <v>79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v>
      </c>
      <c r="J9" s="6" t="n">
        <v>800</v>
      </c>
      <c r="K9" s="4" t="inlineStr">
        <is>
          <t xml:space="preserve"> </t>
        </is>
      </c>
      <c r="L9" s="4" t="inlineStr">
        <is>
          <t xml:space="preserve"> </t>
        </is>
      </c>
      <c r="M9" s="4" t="inlineStr">
        <is>
          <t xml:space="preserve"> </t>
        </is>
      </c>
      <c r="N9" s="4" t="inlineStr">
        <is>
          <t xml:space="preserve"> </t>
        </is>
      </c>
    </row>
    <row r="10">
      <c r="A10" s="4" t="inlineStr">
        <is>
          <t>Cash Dividends</t>
        </is>
      </c>
      <c r="B10" s="6" t="n">
        <v>-18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86</v>
      </c>
      <c r="K10" s="4" t="inlineStr">
        <is>
          <t xml:space="preserve"> </t>
        </is>
      </c>
      <c r="L10" s="4" t="inlineStr">
        <is>
          <t xml:space="preserve"> </t>
        </is>
      </c>
      <c r="M10" s="4" t="inlineStr">
        <is>
          <t xml:space="preserve"> </t>
        </is>
      </c>
      <c r="N10" s="4" t="inlineStr">
        <is>
          <t xml:space="preserve"> </t>
        </is>
      </c>
    </row>
    <row r="11">
      <c r="A11" s="4" t="inlineStr">
        <is>
          <t>Repurchase of Common Stock (in shares)</t>
        </is>
      </c>
      <c r="B11" s="4" t="inlineStr">
        <is>
          <t xml:space="preserve"> </t>
        </is>
      </c>
      <c r="C11" s="4" t="inlineStr">
        <is>
          <t xml:space="preserve"> </t>
        </is>
      </c>
      <c r="D11" s="4" t="inlineStr">
        <is>
          <t xml:space="preserve"> </t>
        </is>
      </c>
      <c r="E11" s="4" t="inlineStr">
        <is>
          <t xml:space="preserve"> </t>
        </is>
      </c>
      <c r="F11" s="6" t="n">
        <v>-7</v>
      </c>
      <c r="G11" s="6" t="n">
        <v>-2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purchase of Common Stock</t>
        </is>
      </c>
      <c r="B12" s="4" t="inlineStr">
        <is>
          <t xml:space="preserve"> </t>
        </is>
      </c>
      <c r="C12" s="7" t="n">
        <v>-312</v>
      </c>
      <c r="D12" s="7" t="n">
        <v>-1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312</v>
      </c>
      <c r="M12" s="7" t="n">
        <v>-1000</v>
      </c>
      <c r="N12" s="4" t="inlineStr">
        <is>
          <t xml:space="preserve"> </t>
        </is>
      </c>
    </row>
    <row r="13">
      <c r="A13" s="4" t="inlineStr">
        <is>
          <t>Treasury Share Retirement</t>
        </is>
      </c>
      <c r="B13" s="6" t="n">
        <v>0</v>
      </c>
      <c r="C13" s="4" t="inlineStr">
        <is>
          <t xml:space="preserve"> </t>
        </is>
      </c>
      <c r="D13" s="4" t="inlineStr">
        <is>
          <t xml:space="preserve"> </t>
        </is>
      </c>
      <c r="E13" s="7" t="n">
        <v>-13</v>
      </c>
      <c r="F13" s="4" t="inlineStr">
        <is>
          <t xml:space="preserve"> </t>
        </is>
      </c>
      <c r="G13" s="4" t="inlineStr">
        <is>
          <t xml:space="preserve"> </t>
        </is>
      </c>
      <c r="H13" s="6" t="n">
        <v>-87</v>
      </c>
      <c r="I13" s="4" t="inlineStr">
        <is>
          <t xml:space="preserve"> </t>
        </is>
      </c>
      <c r="J13" s="6" t="n">
        <v>-1212</v>
      </c>
      <c r="K13" s="6" t="n">
        <v>1312</v>
      </c>
      <c r="L13" s="4" t="inlineStr">
        <is>
          <t xml:space="preserve"> </t>
        </is>
      </c>
      <c r="M13" s="4" t="inlineStr">
        <is>
          <t xml:space="preserve"> </t>
        </is>
      </c>
      <c r="N13" s="4" t="inlineStr">
        <is>
          <t xml:space="preserve"> </t>
        </is>
      </c>
    </row>
    <row r="14">
      <c r="A14" s="4" t="inlineStr">
        <is>
          <t>Share-based Compensation and Other (in shares)</t>
        </is>
      </c>
      <c r="B14" s="4" t="inlineStr">
        <is>
          <t xml:space="preserve"> </t>
        </is>
      </c>
      <c r="C14" s="4" t="inlineStr">
        <is>
          <t xml:space="preserve"> </t>
        </is>
      </c>
      <c r="D14" s="4" t="inlineStr">
        <is>
          <t xml:space="preserve"> </t>
        </is>
      </c>
      <c r="E14" s="6" t="n">
        <v>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based Compensation and Other</t>
        </is>
      </c>
      <c r="B15" s="6" t="n">
        <v>12</v>
      </c>
      <c r="C15" s="4" t="inlineStr">
        <is>
          <t xml:space="preserve"> </t>
        </is>
      </c>
      <c r="D15" s="4" t="inlineStr">
        <is>
          <t xml:space="preserve"> </t>
        </is>
      </c>
      <c r="E15" s="7" t="n">
        <v>1</v>
      </c>
      <c r="F15" s="4" t="inlineStr">
        <is>
          <t xml:space="preserve"> </t>
        </is>
      </c>
      <c r="G15" s="4" t="inlineStr">
        <is>
          <t xml:space="preserve"> </t>
        </is>
      </c>
      <c r="H15" s="6" t="n">
        <v>1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nding Balance at Jan. 28, 2023</t>
        </is>
      </c>
      <c r="B16" s="6" t="n">
        <v>-2205</v>
      </c>
      <c r="C16" s="4" t="inlineStr">
        <is>
          <t xml:space="preserve"> </t>
        </is>
      </c>
      <c r="D16" s="4" t="inlineStr">
        <is>
          <t xml:space="preserve"> </t>
        </is>
      </c>
      <c r="E16" s="7" t="n">
        <v>122</v>
      </c>
      <c r="F16" s="4" t="inlineStr">
        <is>
          <t xml:space="preserve"> </t>
        </is>
      </c>
      <c r="G16" s="4" t="inlineStr">
        <is>
          <t xml:space="preserve"> </t>
        </is>
      </c>
      <c r="H16" s="6" t="n">
        <v>817</v>
      </c>
      <c r="I16" s="6" t="n">
        <v>78</v>
      </c>
      <c r="J16" s="6" t="n">
        <v>-2401</v>
      </c>
      <c r="K16" s="6" t="n">
        <v>-822</v>
      </c>
      <c r="L16" s="4" t="inlineStr">
        <is>
          <t xml:space="preserve"> </t>
        </is>
      </c>
      <c r="M16" s="4" t="inlineStr">
        <is>
          <t xml:space="preserve"> </t>
        </is>
      </c>
      <c r="N16" s="6" t="n">
        <v>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nding Balance (in shares)</t>
        </is>
      </c>
      <c r="B18" s="4" t="inlineStr">
        <is>
          <t xml:space="preserve"> </t>
        </is>
      </c>
      <c r="C18" s="4" t="inlineStr">
        <is>
          <t xml:space="preserve"> </t>
        </is>
      </c>
      <c r="D18" s="4" t="inlineStr">
        <is>
          <t xml:space="preserve"> </t>
        </is>
      </c>
      <c r="E18" s="6" t="n">
        <v>22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eginning Balance (in shares) at Jan. 28, 2023</t>
        </is>
      </c>
      <c r="B19" s="4" t="inlineStr">
        <is>
          <t xml:space="preserve"> </t>
        </is>
      </c>
      <c r="C19" s="4" t="inlineStr">
        <is>
          <t xml:space="preserve"> </t>
        </is>
      </c>
      <c r="D19" s="4" t="inlineStr">
        <is>
          <t xml:space="preserve"> </t>
        </is>
      </c>
      <c r="E19" s="6" t="n">
        <v>22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Income</t>
        </is>
      </c>
      <c r="B21" s="6" t="n">
        <v>87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78</v>
      </c>
      <c r="K21" s="4" t="inlineStr">
        <is>
          <t xml:space="preserve"> </t>
        </is>
      </c>
      <c r="L21" s="4" t="inlineStr">
        <is>
          <t xml:space="preserve"> </t>
        </is>
      </c>
      <c r="M21" s="4" t="inlineStr">
        <is>
          <t xml:space="preserve"> </t>
        </is>
      </c>
      <c r="N21" s="4" t="inlineStr">
        <is>
          <t xml:space="preserve"> </t>
        </is>
      </c>
    </row>
    <row r="22">
      <c r="A22" s="4" t="inlineStr">
        <is>
          <t>Other Comprehensive Income (Loss)</t>
        </is>
      </c>
      <c r="B22" s="6"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otal Comprehensive Income</t>
        </is>
      </c>
      <c r="B23" s="6" t="n">
        <v>8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v>
      </c>
      <c r="J23" s="6" t="n">
        <v>878</v>
      </c>
      <c r="K23" s="4" t="inlineStr">
        <is>
          <t xml:space="preserve"> </t>
        </is>
      </c>
      <c r="L23" s="4" t="inlineStr">
        <is>
          <t xml:space="preserve"> </t>
        </is>
      </c>
      <c r="M23" s="4" t="inlineStr">
        <is>
          <t xml:space="preserve"> </t>
        </is>
      </c>
      <c r="N23" s="4" t="inlineStr">
        <is>
          <t xml:space="preserve"> </t>
        </is>
      </c>
    </row>
    <row r="24">
      <c r="A24" s="4" t="inlineStr">
        <is>
          <t>Cash Dividends</t>
        </is>
      </c>
      <c r="B24" s="6" t="n">
        <v>-18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82</v>
      </c>
      <c r="K24" s="4" t="inlineStr">
        <is>
          <t xml:space="preserve"> </t>
        </is>
      </c>
      <c r="L24" s="4" t="inlineStr">
        <is>
          <t xml:space="preserve"> </t>
        </is>
      </c>
      <c r="M24" s="4" t="inlineStr">
        <is>
          <t xml:space="preserve"> </t>
        </is>
      </c>
      <c r="N24" s="4" t="inlineStr">
        <is>
          <t xml:space="preserve"> </t>
        </is>
      </c>
    </row>
    <row r="25">
      <c r="A25" s="4" t="inlineStr">
        <is>
          <t>Repurchase of Common Stock (in shares)</t>
        </is>
      </c>
      <c r="B25" s="4" t="inlineStr">
        <is>
          <t xml:space="preserve"> </t>
        </is>
      </c>
      <c r="C25" s="4" t="inlineStr">
        <is>
          <t xml:space="preserve"> </t>
        </is>
      </c>
      <c r="D25" s="4" t="inlineStr">
        <is>
          <t xml:space="preserve"> </t>
        </is>
      </c>
      <c r="E25" s="4" t="inlineStr">
        <is>
          <t xml:space="preserve"> </t>
        </is>
      </c>
      <c r="F25" s="6" t="n">
        <v>-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purchase of Common Stock</t>
        </is>
      </c>
      <c r="B26" s="4" t="inlineStr">
        <is>
          <t xml:space="preserve"> </t>
        </is>
      </c>
      <c r="C26" s="6" t="n">
        <v>-14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49</v>
      </c>
      <c r="M26" s="4" t="inlineStr">
        <is>
          <t xml:space="preserve"> </t>
        </is>
      </c>
      <c r="N26" s="4" t="inlineStr">
        <is>
          <t xml:space="preserve"> </t>
        </is>
      </c>
    </row>
    <row r="27">
      <c r="A27" s="4" t="inlineStr">
        <is>
          <t>Treasury Share Retirement</t>
        </is>
      </c>
      <c r="B27" s="6" t="n">
        <v>0</v>
      </c>
      <c r="C27" s="4" t="inlineStr">
        <is>
          <t xml:space="preserve"> </t>
        </is>
      </c>
      <c r="D27" s="4" t="inlineStr">
        <is>
          <t xml:space="preserve"> </t>
        </is>
      </c>
      <c r="E27" s="7" t="n">
        <v>-2</v>
      </c>
      <c r="F27" s="4" t="inlineStr">
        <is>
          <t xml:space="preserve"> </t>
        </is>
      </c>
      <c r="G27" s="4" t="inlineStr">
        <is>
          <t xml:space="preserve"> </t>
        </is>
      </c>
      <c r="H27" s="6" t="n">
        <v>-14</v>
      </c>
      <c r="I27" s="4" t="inlineStr">
        <is>
          <t xml:space="preserve"> </t>
        </is>
      </c>
      <c r="J27" s="6" t="n">
        <v>-133</v>
      </c>
      <c r="K27" s="6" t="n">
        <v>149</v>
      </c>
      <c r="L27" s="4" t="inlineStr">
        <is>
          <t xml:space="preserve"> </t>
        </is>
      </c>
      <c r="M27" s="4" t="inlineStr">
        <is>
          <t xml:space="preserve"> </t>
        </is>
      </c>
      <c r="N27" s="4" t="inlineStr">
        <is>
          <t xml:space="preserve"> </t>
        </is>
      </c>
    </row>
    <row r="28">
      <c r="A28" s="4" t="inlineStr">
        <is>
          <t>Share-based Compensation and Other (in shares)</t>
        </is>
      </c>
      <c r="B28" s="4" t="inlineStr">
        <is>
          <t xml:space="preserve"> </t>
        </is>
      </c>
      <c r="C28" s="4" t="inlineStr">
        <is>
          <t xml:space="preserve"> </t>
        </is>
      </c>
      <c r="D28" s="4" t="inlineStr">
        <is>
          <t xml:space="preserve"> </t>
        </is>
      </c>
      <c r="E28" s="6" t="n">
        <v>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based Compensation and Other</t>
        </is>
      </c>
      <c r="B29" s="6" t="n">
        <v>35</v>
      </c>
      <c r="C29" s="4" t="inlineStr">
        <is>
          <t xml:space="preserve"> </t>
        </is>
      </c>
      <c r="D29" s="4" t="inlineStr">
        <is>
          <t xml:space="preserve"> </t>
        </is>
      </c>
      <c r="E29" s="7" t="n">
        <v>0</v>
      </c>
      <c r="F29" s="4" t="inlineStr">
        <is>
          <t xml:space="preserve"> </t>
        </is>
      </c>
      <c r="G29" s="4" t="inlineStr">
        <is>
          <t xml:space="preserve"> </t>
        </is>
      </c>
      <c r="H29" s="6" t="n">
        <v>3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nding Balance at Feb. 03, 2024</t>
        </is>
      </c>
      <c r="B30" s="7" t="n">
        <v>-1626</v>
      </c>
      <c r="C30" s="4" t="inlineStr">
        <is>
          <t xml:space="preserve"> </t>
        </is>
      </c>
      <c r="D30" s="4" t="inlineStr">
        <is>
          <t xml:space="preserve"> </t>
        </is>
      </c>
      <c r="E30" s="7" t="n">
        <v>120</v>
      </c>
      <c r="F30" s="4" t="inlineStr">
        <is>
          <t xml:space="preserve"> </t>
        </is>
      </c>
      <c r="G30" s="4" t="inlineStr">
        <is>
          <t xml:space="preserve"> </t>
        </is>
      </c>
      <c r="H30" s="6" t="n">
        <v>838</v>
      </c>
      <c r="I30" s="6" t="n">
        <v>75</v>
      </c>
      <c r="J30" s="6" t="n">
        <v>-1838</v>
      </c>
      <c r="K30" s="6" t="n">
        <v>-822</v>
      </c>
      <c r="L30" s="4" t="inlineStr">
        <is>
          <t xml:space="preserve"> </t>
        </is>
      </c>
      <c r="M30" s="4" t="inlineStr">
        <is>
          <t xml:space="preserve"> </t>
        </is>
      </c>
      <c r="N30" s="6" t="n">
        <v>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nding Balance (in shares)</t>
        </is>
      </c>
      <c r="B32" s="6" t="n">
        <v>225</v>
      </c>
      <c r="C32" s="4" t="inlineStr">
        <is>
          <t xml:space="preserve"> </t>
        </is>
      </c>
      <c r="D32" s="4" t="inlineStr">
        <is>
          <t xml:space="preserve"> </t>
        </is>
      </c>
      <c r="E32" s="6" t="n">
        <v>2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eginning Balance (in shares) at Feb. 03, 2024</t>
        </is>
      </c>
      <c r="B33" s="6" t="n">
        <v>225</v>
      </c>
      <c r="C33" s="4" t="inlineStr">
        <is>
          <t xml:space="preserve"> </t>
        </is>
      </c>
      <c r="D33" s="4" t="inlineStr">
        <is>
          <t xml:space="preserve"> </t>
        </is>
      </c>
      <c r="E33" s="6" t="n">
        <v>22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et Income</t>
        </is>
      </c>
      <c r="B35" s="7" t="n">
        <v>79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798</v>
      </c>
      <c r="K35" s="4" t="inlineStr">
        <is>
          <t xml:space="preserve"> </t>
        </is>
      </c>
      <c r="L35" s="4" t="inlineStr">
        <is>
          <t xml:space="preserve"> </t>
        </is>
      </c>
      <c r="M35" s="4" t="inlineStr">
        <is>
          <t xml:space="preserve"> </t>
        </is>
      </c>
      <c r="N35" s="4" t="inlineStr">
        <is>
          <t xml:space="preserve"> </t>
        </is>
      </c>
    </row>
    <row r="36">
      <c r="A36" s="4" t="inlineStr">
        <is>
          <t>Other Comprehensive Income (Loss)</t>
        </is>
      </c>
      <c r="B36" s="6" t="n">
        <v>-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otal Comprehensive Income</t>
        </is>
      </c>
      <c r="B37" s="6" t="n">
        <v>79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v>
      </c>
      <c r="J37" s="6" t="n">
        <v>798</v>
      </c>
      <c r="K37" s="4" t="inlineStr">
        <is>
          <t xml:space="preserve"> </t>
        </is>
      </c>
      <c r="L37" s="4" t="inlineStr">
        <is>
          <t xml:space="preserve"> </t>
        </is>
      </c>
      <c r="M37" s="4" t="inlineStr">
        <is>
          <t xml:space="preserve"> </t>
        </is>
      </c>
      <c r="N37" s="4" t="inlineStr">
        <is>
          <t xml:space="preserve"> </t>
        </is>
      </c>
    </row>
    <row r="38">
      <c r="A38" s="4" t="inlineStr">
        <is>
          <t>Cash Dividends</t>
        </is>
      </c>
      <c r="B38" s="6" t="n">
        <v>-17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77</v>
      </c>
      <c r="K38" s="4" t="inlineStr">
        <is>
          <t xml:space="preserve"> </t>
        </is>
      </c>
      <c r="L38" s="4" t="inlineStr">
        <is>
          <t xml:space="preserve"> </t>
        </is>
      </c>
      <c r="M38" s="4" t="inlineStr">
        <is>
          <t xml:space="preserve"> </t>
        </is>
      </c>
      <c r="N38" s="4" t="inlineStr">
        <is>
          <t xml:space="preserve"> </t>
        </is>
      </c>
    </row>
    <row r="39">
      <c r="A39" s="4" t="inlineStr">
        <is>
          <t>Repurchase of Common Stock (in shares)</t>
        </is>
      </c>
      <c r="B39" s="4" t="inlineStr">
        <is>
          <t xml:space="preserve"> </t>
        </is>
      </c>
      <c r="C39" s="4" t="inlineStr">
        <is>
          <t xml:space="preserve"> </t>
        </is>
      </c>
      <c r="D39" s="4" t="inlineStr">
        <is>
          <t xml:space="preserve"> </t>
        </is>
      </c>
      <c r="E39" s="4" t="inlineStr">
        <is>
          <t xml:space="preserve"> </t>
        </is>
      </c>
      <c r="F39" s="6" t="n">
        <v>-1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purchase of Common Stock</t>
        </is>
      </c>
      <c r="B40" s="4" t="inlineStr">
        <is>
          <t xml:space="preserve"> </t>
        </is>
      </c>
      <c r="C40" s="7" t="n">
        <v>-4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400</v>
      </c>
      <c r="M40" s="4" t="inlineStr">
        <is>
          <t xml:space="preserve"> </t>
        </is>
      </c>
      <c r="N40" s="4" t="inlineStr">
        <is>
          <t xml:space="preserve"> </t>
        </is>
      </c>
    </row>
    <row r="41">
      <c r="A41" s="4" t="inlineStr">
        <is>
          <t>Treasury Share Retirement</t>
        </is>
      </c>
      <c r="B41" s="6" t="n">
        <v>0</v>
      </c>
      <c r="C41" s="4" t="inlineStr">
        <is>
          <t xml:space="preserve"> </t>
        </is>
      </c>
      <c r="D41" s="4" t="inlineStr">
        <is>
          <t xml:space="preserve"> </t>
        </is>
      </c>
      <c r="E41" s="7" t="n">
        <v>-5</v>
      </c>
      <c r="F41" s="4" t="inlineStr">
        <is>
          <t xml:space="preserve"> </t>
        </is>
      </c>
      <c r="G41" s="4" t="inlineStr">
        <is>
          <t xml:space="preserve"> </t>
        </is>
      </c>
      <c r="H41" s="6" t="n">
        <v>-34</v>
      </c>
      <c r="I41" s="4" t="inlineStr">
        <is>
          <t xml:space="preserve"> </t>
        </is>
      </c>
      <c r="J41" s="6" t="n">
        <v>-361</v>
      </c>
      <c r="K41" s="6" t="n">
        <v>400</v>
      </c>
      <c r="L41" s="4" t="inlineStr">
        <is>
          <t xml:space="preserve"> </t>
        </is>
      </c>
      <c r="M41" s="4" t="inlineStr">
        <is>
          <t xml:space="preserve"> </t>
        </is>
      </c>
      <c r="N41" s="4" t="inlineStr">
        <is>
          <t xml:space="preserve"> </t>
        </is>
      </c>
    </row>
    <row r="42">
      <c r="A42" s="4" t="inlineStr">
        <is>
          <t>Share-based Compensation and Other (in shares)</t>
        </is>
      </c>
      <c r="B42" s="4" t="inlineStr">
        <is>
          <t xml:space="preserve"> </t>
        </is>
      </c>
      <c r="C42" s="4" t="inlineStr">
        <is>
          <t xml:space="preserve"> </t>
        </is>
      </c>
      <c r="D42" s="4" t="inlineStr">
        <is>
          <t xml:space="preserve"> </t>
        </is>
      </c>
      <c r="E42" s="6" t="n">
        <v>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based Compensation and Other</t>
        </is>
      </c>
      <c r="B43" s="6" t="n">
        <v>26</v>
      </c>
      <c r="C43" s="4" t="inlineStr">
        <is>
          <t xml:space="preserve"> </t>
        </is>
      </c>
      <c r="D43" s="4" t="inlineStr">
        <is>
          <t xml:space="preserve"> </t>
        </is>
      </c>
      <c r="E43" s="7" t="n">
        <v>0</v>
      </c>
      <c r="F43" s="4" t="inlineStr">
        <is>
          <t xml:space="preserve"> </t>
        </is>
      </c>
      <c r="G43" s="4" t="inlineStr">
        <is>
          <t xml:space="preserve"> </t>
        </is>
      </c>
      <c r="H43" s="6" t="n">
        <v>25</v>
      </c>
      <c r="I43" s="4" t="inlineStr">
        <is>
          <t xml:space="preserve"> </t>
        </is>
      </c>
      <c r="J43" s="4" t="inlineStr">
        <is>
          <t xml:space="preserve"> </t>
        </is>
      </c>
      <c r="K43" s="4" t="inlineStr">
        <is>
          <t xml:space="preserve"> </t>
        </is>
      </c>
      <c r="L43" s="4" t="inlineStr">
        <is>
          <t xml:space="preserve"> </t>
        </is>
      </c>
      <c r="M43" s="4" t="inlineStr">
        <is>
          <t xml:space="preserve"> </t>
        </is>
      </c>
      <c r="N43" s="6" t="n">
        <v>1</v>
      </c>
    </row>
    <row r="44">
      <c r="A44" s="4" t="inlineStr">
        <is>
          <t>Ending Balance at Feb. 01, 2025</t>
        </is>
      </c>
      <c r="B44" s="7" t="n">
        <v>-1383</v>
      </c>
      <c r="C44" s="4" t="inlineStr">
        <is>
          <t xml:space="preserve"> </t>
        </is>
      </c>
      <c r="D44" s="4" t="inlineStr">
        <is>
          <t xml:space="preserve"> </t>
        </is>
      </c>
      <c r="E44" s="7" t="n">
        <v>115</v>
      </c>
      <c r="F44" s="4" t="inlineStr">
        <is>
          <t xml:space="preserve"> </t>
        </is>
      </c>
      <c r="G44" s="4" t="inlineStr">
        <is>
          <t xml:space="preserve"> </t>
        </is>
      </c>
      <c r="H44" s="7" t="n">
        <v>829</v>
      </c>
      <c r="I44" s="7" t="n">
        <v>71</v>
      </c>
      <c r="J44" s="7" t="n">
        <v>-1578</v>
      </c>
      <c r="K44" s="7" t="n">
        <v>-822</v>
      </c>
      <c r="L44" s="4" t="inlineStr">
        <is>
          <t xml:space="preserve"> </t>
        </is>
      </c>
      <c r="M44" s="4" t="inlineStr">
        <is>
          <t xml:space="preserve"> </t>
        </is>
      </c>
      <c r="N44" s="7" t="n">
        <v>2</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nding Balance (in shares)</t>
        </is>
      </c>
      <c r="B46" s="6" t="n">
        <v>216</v>
      </c>
      <c r="C46" s="4" t="inlineStr">
        <is>
          <t xml:space="preserve"> </t>
        </is>
      </c>
      <c r="D46" s="4" t="inlineStr">
        <is>
          <t xml:space="preserve"> </t>
        </is>
      </c>
      <c r="E46" s="6" t="n">
        <v>21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Details) $ in Millions</t>
        </is>
      </c>
      <c r="B1" s="2" t="inlineStr">
        <is>
          <t>Feb. 01, 2025 USD ($)</t>
        </is>
      </c>
    </row>
    <row r="2">
      <c r="A2" s="4" t="inlineStr">
        <is>
          <t>Lease Agreements | Victoria's Secret</t>
        </is>
      </c>
      <c r="B2" s="4" t="inlineStr">
        <is>
          <t xml:space="preserve"> </t>
        </is>
      </c>
    </row>
    <row r="3">
      <c r="A3" s="3" t="inlineStr">
        <is>
          <t>Loss Contingencies [Line Items]</t>
        </is>
      </c>
      <c r="B3" s="4" t="inlineStr">
        <is>
          <t xml:space="preserve"> </t>
        </is>
      </c>
    </row>
    <row r="4">
      <c r="A4" s="4" t="inlineStr">
        <is>
          <t>Lease guarantees remaining after disposition of certain businesses</t>
        </is>
      </c>
      <c r="B4" s="7" t="n">
        <v>2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V5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hareholders' Equity (Deficit) - Narrative (Details) - USD ($) $ / shares in Units, shares in Thousands, $ in Millions</t>
        </is>
      </c>
      <c r="C1" s="2" t="inlineStr">
        <is>
          <t>1 Months Ended</t>
        </is>
      </c>
      <c r="D1" s="2" t="inlineStr">
        <is>
          <t>3 Months Ended</t>
        </is>
      </c>
      <c r="P1" s="2" t="inlineStr">
        <is>
          <t>12 Months Ended</t>
        </is>
      </c>
    </row>
    <row r="2">
      <c r="B2" s="2" t="inlineStr">
        <is>
          <t>Mar. 07, 2025</t>
        </is>
      </c>
      <c r="C2" s="2" t="inlineStr">
        <is>
          <t>Mar. 04, 2025</t>
        </is>
      </c>
      <c r="D2" s="2" t="inlineStr">
        <is>
          <t>Feb. 01, 2025</t>
        </is>
      </c>
      <c r="E2" s="2" t="inlineStr">
        <is>
          <t>Nov. 02, 2024</t>
        </is>
      </c>
      <c r="F2" s="2" t="inlineStr">
        <is>
          <t>Aug. 03, 2024</t>
        </is>
      </c>
      <c r="G2" s="2" t="inlineStr">
        <is>
          <t>May 04, 2024</t>
        </is>
      </c>
      <c r="H2" s="2" t="inlineStr">
        <is>
          <t>Feb. 03, 2024</t>
        </is>
      </c>
      <c r="I2" s="2" t="inlineStr">
        <is>
          <t>Oct. 28, 2023</t>
        </is>
      </c>
      <c r="J2" s="2" t="inlineStr">
        <is>
          <t>Jul. 29, 2023</t>
        </is>
      </c>
      <c r="K2" s="2" t="inlineStr">
        <is>
          <t>Apr. 29, 2023</t>
        </is>
      </c>
      <c r="L2" s="2" t="inlineStr">
        <is>
          <t>Jan. 28, 2023</t>
        </is>
      </c>
      <c r="M2" s="2" t="inlineStr">
        <is>
          <t>Oct. 29, 2022</t>
        </is>
      </c>
      <c r="N2" s="2" t="inlineStr">
        <is>
          <t>Jul. 30, 2022</t>
        </is>
      </c>
      <c r="O2" s="2" t="inlineStr">
        <is>
          <t>Apr. 30, 2022</t>
        </is>
      </c>
      <c r="P2" s="2" t="inlineStr">
        <is>
          <t>Feb. 01, 2025</t>
        </is>
      </c>
      <c r="Q2" s="2" t="inlineStr">
        <is>
          <t>Feb. 03, 2024</t>
        </is>
      </c>
      <c r="R2" s="2" t="inlineStr">
        <is>
          <t>Jan. 28, 2023</t>
        </is>
      </c>
      <c r="S2" s="2" t="inlineStr">
        <is>
          <t>Feb. 27, 2025</t>
        </is>
      </c>
      <c r="T2" s="2" t="inlineStr">
        <is>
          <t>Jan. 31, 2025</t>
        </is>
      </c>
      <c r="U2" s="2" t="inlineStr">
        <is>
          <t>Jan. 31, 2024</t>
        </is>
      </c>
      <c r="V2" s="2" t="inlineStr">
        <is>
          <t>Feb. 02,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tock ret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0</v>
      </c>
      <c r="Q4" s="7" t="n">
        <v>0</v>
      </c>
      <c r="R4" s="7" t="n">
        <v>0</v>
      </c>
      <c r="S4" s="4" t="inlineStr">
        <is>
          <t xml:space="preserve"> </t>
        </is>
      </c>
      <c r="T4" s="4" t="inlineStr">
        <is>
          <t xml:space="preserve"> </t>
        </is>
      </c>
      <c r="U4" s="4" t="inlineStr">
        <is>
          <t xml:space="preserve"> </t>
        </is>
      </c>
      <c r="V4" s="4" t="inlineStr">
        <is>
          <t xml:space="preserve"> </t>
        </is>
      </c>
    </row>
    <row r="5">
      <c r="A5" s="4" t="inlineStr">
        <is>
          <t>Ordinary dividends (in dollars per share)</t>
        </is>
      </c>
      <c r="B5" s="4" t="inlineStr">
        <is>
          <t xml:space="preserve"> </t>
        </is>
      </c>
      <c r="C5" s="4" t="inlineStr">
        <is>
          <t xml:space="preserve"> </t>
        </is>
      </c>
      <c r="D5" s="8" t="n">
        <v>0.2</v>
      </c>
      <c r="E5" s="8" t="n">
        <v>0.2</v>
      </c>
      <c r="F5" s="8" t="n">
        <v>0.2</v>
      </c>
      <c r="G5" s="8" t="n">
        <v>0.2</v>
      </c>
      <c r="H5" s="8" t="n">
        <v>0.2</v>
      </c>
      <c r="I5" s="8" t="n">
        <v>0.2</v>
      </c>
      <c r="J5" s="8" t="n">
        <v>0.2</v>
      </c>
      <c r="K5" s="8" t="n">
        <v>0.2</v>
      </c>
      <c r="L5" s="8" t="n">
        <v>0.2</v>
      </c>
      <c r="M5" s="8" t="n">
        <v>0.2</v>
      </c>
      <c r="N5" s="8" t="n">
        <v>0.2</v>
      </c>
      <c r="O5" s="8" t="n">
        <v>0.2</v>
      </c>
      <c r="P5" s="8" t="n">
        <v>0.8</v>
      </c>
      <c r="Q5" s="8" t="n">
        <v>0.8</v>
      </c>
      <c r="R5" s="8" t="n">
        <v>0.8</v>
      </c>
      <c r="S5" s="4" t="inlineStr">
        <is>
          <t xml:space="preserve"> </t>
        </is>
      </c>
      <c r="T5" s="4" t="inlineStr">
        <is>
          <t xml:space="preserve"> </t>
        </is>
      </c>
      <c r="U5" s="4" t="inlineStr">
        <is>
          <t xml:space="preserve"> </t>
        </is>
      </c>
      <c r="V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Ordinary dividends (in dollars per share)</t>
        </is>
      </c>
      <c r="B8" s="8" t="n">
        <v>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tock ret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7" t="n">
        <v>5</v>
      </c>
      <c r="Q11" s="7" t="n">
        <v>2</v>
      </c>
      <c r="R11" s="7" t="n">
        <v>13</v>
      </c>
      <c r="S11" s="4" t="inlineStr">
        <is>
          <t xml:space="preserve"> </t>
        </is>
      </c>
      <c r="T11" s="4" t="inlineStr">
        <is>
          <t xml:space="preserve"> </t>
        </is>
      </c>
      <c r="U11" s="4" t="inlineStr">
        <is>
          <t xml:space="preserve"> </t>
        </is>
      </c>
      <c r="V11" s="4" t="inlineStr">
        <is>
          <t xml:space="preserve"> </t>
        </is>
      </c>
    </row>
    <row r="12">
      <c r="A12" s="4" t="inlineStr">
        <is>
          <t>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tock ret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34</v>
      </c>
      <c r="Q14" s="6" t="n">
        <v>14</v>
      </c>
      <c r="R14" s="6" t="n">
        <v>87</v>
      </c>
      <c r="S14" s="4" t="inlineStr">
        <is>
          <t xml:space="preserve"> </t>
        </is>
      </c>
      <c r="T14" s="4" t="inlineStr">
        <is>
          <t xml:space="preserve"> </t>
        </is>
      </c>
      <c r="U14" s="4" t="inlineStr">
        <is>
          <t xml:space="preserve"> </t>
        </is>
      </c>
      <c r="V14" s="4" t="inlineStr">
        <is>
          <t xml:space="preserve"> </t>
        </is>
      </c>
    </row>
    <row r="15">
      <c r="A15" s="4" t="inlineStr">
        <is>
          <t>Retained Earnings (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tock ret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7" t="n">
        <v>361</v>
      </c>
      <c r="Q17" s="7" t="n">
        <v>133</v>
      </c>
      <c r="R17" s="6" t="n">
        <v>1212</v>
      </c>
      <c r="S17" s="4" t="inlineStr">
        <is>
          <t xml:space="preserve"> </t>
        </is>
      </c>
      <c r="T17" s="4" t="inlineStr">
        <is>
          <t xml:space="preserve"> </t>
        </is>
      </c>
      <c r="U17" s="4" t="inlineStr">
        <is>
          <t xml:space="preserve"> </t>
        </is>
      </c>
      <c r="V17" s="4" t="inlineStr">
        <is>
          <t xml:space="preserve"> </t>
        </is>
      </c>
    </row>
    <row r="18">
      <c r="A18" s="4" t="inlineStr">
        <is>
          <t>February 2022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tock repurchase program,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7" t="n">
        <v>1500</v>
      </c>
    </row>
    <row r="21">
      <c r="A21" s="4" t="inlineStr">
        <is>
          <t>Shares Repurcha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842</v>
      </c>
      <c r="Q21" s="6" t="n">
        <v>4096</v>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Amount Repurch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7" t="n">
        <v>39</v>
      </c>
      <c r="Q22" s="7" t="n">
        <v>149</v>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tock retir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0425</v>
      </c>
      <c r="Q23" s="6" t="n">
        <v>4096</v>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February 2022 Repurchase Program | Account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Equity, Class of Treasury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ayable for share repurch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7" t="n">
        <v>1</v>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February 2022 Repurchase Program, Accelerated Share Repurchase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Equity, Class of Treasury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Amount Repurch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7" t="n">
        <v>1000</v>
      </c>
      <c r="S29" s="4" t="inlineStr">
        <is>
          <t xml:space="preserve"> </t>
        </is>
      </c>
      <c r="T29" s="4" t="inlineStr">
        <is>
          <t xml:space="preserve"> </t>
        </is>
      </c>
      <c r="U29" s="4" t="inlineStr">
        <is>
          <t xml:space="preserve"> </t>
        </is>
      </c>
      <c r="V29" s="4" t="inlineStr">
        <is>
          <t xml:space="preserve"> </t>
        </is>
      </c>
    </row>
    <row r="30">
      <c r="A30" s="4" t="inlineStr">
        <is>
          <t>February 2022 Repurchase Program, Accelerated Share Repurchase Program | Pa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Equity, Class of Treasury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hares Repurch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20000</v>
      </c>
      <c r="S32" s="4" t="inlineStr">
        <is>
          <t xml:space="preserve"> </t>
        </is>
      </c>
      <c r="T32" s="4" t="inlineStr">
        <is>
          <t xml:space="preserve"> </t>
        </is>
      </c>
      <c r="U32" s="4" t="inlineStr">
        <is>
          <t xml:space="preserve"> </t>
        </is>
      </c>
      <c r="V32" s="4" t="inlineStr">
        <is>
          <t xml:space="preserve"> </t>
        </is>
      </c>
    </row>
    <row r="33">
      <c r="A33" s="4" t="inlineStr">
        <is>
          <t>January 2024 Repurchase Progr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Equity, Class of Treasury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tock repurchase program, authoriz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7" t="n">
        <v>500</v>
      </c>
      <c r="V35" s="4" t="inlineStr">
        <is>
          <t xml:space="preserve"> </t>
        </is>
      </c>
    </row>
    <row r="36">
      <c r="A36" s="4" t="inlineStr">
        <is>
          <t>Stock repurchase program, remaining authorized repurchase amount</t>
        </is>
      </c>
      <c r="B36" s="4" t="inlineStr">
        <is>
          <t xml:space="preserve"> </t>
        </is>
      </c>
      <c r="C36" s="4" t="inlineStr">
        <is>
          <t xml:space="preserve"> </t>
        </is>
      </c>
      <c r="D36" s="7" t="n">
        <v>13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7" t="n">
        <v>139</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hares Repurcha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9583</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mount Repurcha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7" t="n">
        <v>361</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January 2024 Repurchase Program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Equity, Class of Treasury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tock repurchase program, remaining authorized repurchas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7" t="n">
        <v>121</v>
      </c>
      <c r="T41" s="4" t="inlineStr">
        <is>
          <t xml:space="preserve"> </t>
        </is>
      </c>
      <c r="U41" s="4" t="inlineStr">
        <is>
          <t xml:space="preserve"> </t>
        </is>
      </c>
      <c r="V41" s="4" t="inlineStr">
        <is>
          <t xml:space="preserve"> </t>
        </is>
      </c>
    </row>
    <row r="42">
      <c r="A42" s="4" t="inlineStr">
        <is>
          <t>January 2024 Repurchase Program | Account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Equity, Class of Treasury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ayable for share repurchases</t>
        </is>
      </c>
      <c r="B44" s="4" t="inlineStr">
        <is>
          <t xml:space="preserve"> </t>
        </is>
      </c>
      <c r="C44" s="4" t="inlineStr">
        <is>
          <t xml:space="preserve"> </t>
        </is>
      </c>
      <c r="D44" s="7" t="n">
        <v>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7" t="n">
        <v>1</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2025 Share Repurchase Progra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Equity, Class of Treasury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tock repurchase program, authorized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7" t="n">
        <v>500</v>
      </c>
      <c r="U47" s="4" t="inlineStr">
        <is>
          <t xml:space="preserve"> </t>
        </is>
      </c>
      <c r="V47" s="4" t="inlineStr">
        <is>
          <t xml:space="preserve"> </t>
        </is>
      </c>
    </row>
    <row r="48">
      <c r="A48" s="4" t="inlineStr">
        <is>
          <t>January 2024 and January 2025 Repruchase Programs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Equity, Class of Treasury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Shares Repurchased</t>
        </is>
      </c>
      <c r="B50" s="4" t="inlineStr">
        <is>
          <t xml:space="preserve"> </t>
        </is>
      </c>
      <c r="C50" s="6" t="n">
        <v>15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Amount Repurchased</t>
        </is>
      </c>
      <c r="B51" s="4" t="inlineStr">
        <is>
          <t xml:space="preserve"> </t>
        </is>
      </c>
      <c r="C51" s="7" t="n">
        <v>5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sheetData>
  <mergeCells count="3">
    <mergeCell ref="A1:A2"/>
    <mergeCell ref="D1:O1"/>
    <mergeCell ref="P1:R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holders' Equity (Deficit) - Schedule of Repurchase of Common Stock (Details) - USD ($) $ / shares in Units, shares in Thousands, $ in Millions</t>
        </is>
      </c>
      <c r="B1" s="2" t="inlineStr">
        <is>
          <t>12 Months Ended</t>
        </is>
      </c>
    </row>
    <row r="2">
      <c r="B2" s="2" t="inlineStr">
        <is>
          <t>Feb. 01, 2025</t>
        </is>
      </c>
      <c r="C2" s="2" t="inlineStr">
        <is>
          <t>Feb. 03, 2024</t>
        </is>
      </c>
      <c r="D2" s="2" t="inlineStr">
        <is>
          <t>Jan. 28, 2023</t>
        </is>
      </c>
      <c r="E2" s="2" t="inlineStr">
        <is>
          <t>Jan. 31, 2024</t>
        </is>
      </c>
      <c r="F2" s="2" t="inlineStr">
        <is>
          <t>Feb. 02, 2022</t>
        </is>
      </c>
    </row>
    <row r="3">
      <c r="A3" s="4" t="inlineStr">
        <is>
          <t>February 2022 Repurchase Progra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7" t="n">
        <v>1500</v>
      </c>
    </row>
    <row r="6">
      <c r="A6" s="4" t="inlineStr">
        <is>
          <t>Shares Repurchased</t>
        </is>
      </c>
      <c r="B6" s="6" t="n">
        <v>842</v>
      </c>
      <c r="C6" s="6" t="n">
        <v>4096</v>
      </c>
      <c r="D6" s="4" t="inlineStr">
        <is>
          <t xml:space="preserve"> </t>
        </is>
      </c>
      <c r="E6" s="4" t="inlineStr">
        <is>
          <t xml:space="preserve"> </t>
        </is>
      </c>
      <c r="F6" s="4" t="inlineStr">
        <is>
          <t xml:space="preserve"> </t>
        </is>
      </c>
    </row>
    <row r="7">
      <c r="A7" s="4" t="inlineStr">
        <is>
          <t>Amount Repurchased</t>
        </is>
      </c>
      <c r="B7" s="7" t="n">
        <v>39</v>
      </c>
      <c r="C7" s="7" t="n">
        <v>149</v>
      </c>
      <c r="D7" s="4" t="inlineStr">
        <is>
          <t xml:space="preserve"> </t>
        </is>
      </c>
      <c r="E7" s="4" t="inlineStr">
        <is>
          <t xml:space="preserve"> </t>
        </is>
      </c>
      <c r="F7" s="4" t="inlineStr">
        <is>
          <t xml:space="preserve"> </t>
        </is>
      </c>
    </row>
    <row r="8">
      <c r="A8" s="4" t="inlineStr">
        <is>
          <t>Average Stock Price (in dollars per share)</t>
        </is>
      </c>
      <c r="B8" s="8" t="n">
        <v>46.08</v>
      </c>
      <c r="C8" s="8" t="n">
        <v>36.38</v>
      </c>
      <c r="D8" s="4" t="inlineStr">
        <is>
          <t xml:space="preserve"> </t>
        </is>
      </c>
      <c r="E8" s="4" t="inlineStr">
        <is>
          <t xml:space="preserve"> </t>
        </is>
      </c>
      <c r="F8" s="4" t="inlineStr">
        <is>
          <t xml:space="preserve"> </t>
        </is>
      </c>
    </row>
    <row r="9">
      <c r="A9" s="4" t="inlineStr">
        <is>
          <t>February 2022 Repurchase Program, Accelerated Share Repurchase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Repurchased</t>
        </is>
      </c>
      <c r="B11" s="4" t="inlineStr">
        <is>
          <t xml:space="preserve"> </t>
        </is>
      </c>
      <c r="C11" s="4" t="inlineStr">
        <is>
          <t xml:space="preserve"> </t>
        </is>
      </c>
      <c r="D11" s="7" t="n">
        <v>1000</v>
      </c>
      <c r="E11" s="4" t="inlineStr">
        <is>
          <t xml:space="preserve"> </t>
        </is>
      </c>
      <c r="F11" s="4" t="inlineStr">
        <is>
          <t xml:space="preserve"> </t>
        </is>
      </c>
    </row>
    <row r="12">
      <c r="A12" s="4" t="inlineStr">
        <is>
          <t>January 2024 Repurchase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7" t="n">
        <v>500</v>
      </c>
      <c r="F14" s="4" t="inlineStr">
        <is>
          <t xml:space="preserve"> </t>
        </is>
      </c>
    </row>
    <row r="15">
      <c r="A15" s="4" t="inlineStr">
        <is>
          <t>Shares Repurchased</t>
        </is>
      </c>
      <c r="B15" s="6" t="n">
        <v>9583</v>
      </c>
      <c r="C15" s="4" t="inlineStr">
        <is>
          <t xml:space="preserve"> </t>
        </is>
      </c>
      <c r="D15" s="4" t="inlineStr">
        <is>
          <t xml:space="preserve"> </t>
        </is>
      </c>
      <c r="E15" s="4" t="inlineStr">
        <is>
          <t xml:space="preserve"> </t>
        </is>
      </c>
      <c r="F15" s="4" t="inlineStr">
        <is>
          <t xml:space="preserve"> </t>
        </is>
      </c>
    </row>
    <row r="16">
      <c r="A16" s="4" t="inlineStr">
        <is>
          <t>Amount Repurchased</t>
        </is>
      </c>
      <c r="B16" s="7" t="n">
        <v>361</v>
      </c>
      <c r="C16" s="4" t="inlineStr">
        <is>
          <t xml:space="preserve"> </t>
        </is>
      </c>
      <c r="D16" s="4" t="inlineStr">
        <is>
          <t xml:space="preserve"> </t>
        </is>
      </c>
      <c r="E16" s="4" t="inlineStr">
        <is>
          <t xml:space="preserve"> </t>
        </is>
      </c>
      <c r="F16" s="4" t="inlineStr">
        <is>
          <t xml:space="preserve"> </t>
        </is>
      </c>
    </row>
    <row r="17">
      <c r="A17" s="4" t="inlineStr">
        <is>
          <t>Average Stock Price (in dollars per share)</t>
        </is>
      </c>
      <c r="B17" s="8" t="n">
        <v>37.7</v>
      </c>
      <c r="C17" s="4" t="inlineStr">
        <is>
          <t xml:space="preserve"> </t>
        </is>
      </c>
      <c r="D17" s="4" t="inlineStr">
        <is>
          <t xml:space="preserve"> </t>
        </is>
      </c>
      <c r="E17" s="4" t="inlineStr">
        <is>
          <t xml:space="preserve"> </t>
        </is>
      </c>
      <c r="F1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hareholders' Equity (Deficit) - Dividends Paid (Details) - USD ($) $ / shares in Units, $ in Millions</t>
        </is>
      </c>
      <c r="B1" s="2" t="inlineStr">
        <is>
          <t>3 Months Ended</t>
        </is>
      </c>
      <c r="N1" s="2" t="inlineStr">
        <is>
          <t>12 Months Ended</t>
        </is>
      </c>
    </row>
    <row r="2">
      <c r="B2" s="2" t="inlineStr">
        <is>
          <t>Feb. 01, 2025</t>
        </is>
      </c>
      <c r="C2" s="2" t="inlineStr">
        <is>
          <t>Nov. 02, 2024</t>
        </is>
      </c>
      <c r="D2" s="2" t="inlineStr">
        <is>
          <t>Aug. 03, 2024</t>
        </is>
      </c>
      <c r="E2" s="2" t="inlineStr">
        <is>
          <t>May 04, 2024</t>
        </is>
      </c>
      <c r="F2" s="2" t="inlineStr">
        <is>
          <t>Feb. 03, 2024</t>
        </is>
      </c>
      <c r="G2" s="2" t="inlineStr">
        <is>
          <t>Oct. 28, 2023</t>
        </is>
      </c>
      <c r="H2" s="2" t="inlineStr">
        <is>
          <t>Jul. 29, 2023</t>
        </is>
      </c>
      <c r="I2" s="2" t="inlineStr">
        <is>
          <t>Apr. 29, 2023</t>
        </is>
      </c>
      <c r="J2" s="2" t="inlineStr">
        <is>
          <t>Jan. 28, 2023</t>
        </is>
      </c>
      <c r="K2" s="2" t="inlineStr">
        <is>
          <t>Oct. 29, 2022</t>
        </is>
      </c>
      <c r="L2" s="2" t="inlineStr">
        <is>
          <t>Jul. 30, 2022</t>
        </is>
      </c>
      <c r="M2" s="2" t="inlineStr">
        <is>
          <t>Apr. 30, 2022</t>
        </is>
      </c>
      <c r="N2" s="2" t="inlineStr">
        <is>
          <t>Feb. 01, 2025</t>
        </is>
      </c>
      <c r="O2" s="2" t="inlineStr">
        <is>
          <t>Feb. 03, 2024</t>
        </is>
      </c>
      <c r="P2" s="2" t="inlineStr">
        <is>
          <t>Jan. 28, 2023</t>
        </is>
      </c>
    </row>
    <row r="3">
      <c r="A3" s="3" t="inlineStr">
        <is>
          <t>Share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rdinary dividends (in dollars per share)</t>
        </is>
      </c>
      <c r="B4" s="8" t="n">
        <v>0.2</v>
      </c>
      <c r="C4" s="8" t="n">
        <v>0.2</v>
      </c>
      <c r="D4" s="8" t="n">
        <v>0.2</v>
      </c>
      <c r="E4" s="8" t="n">
        <v>0.2</v>
      </c>
      <c r="F4" s="8" t="n">
        <v>0.2</v>
      </c>
      <c r="G4" s="8" t="n">
        <v>0.2</v>
      </c>
      <c r="H4" s="8" t="n">
        <v>0.2</v>
      </c>
      <c r="I4" s="8" t="n">
        <v>0.2</v>
      </c>
      <c r="J4" s="8" t="n">
        <v>0.2</v>
      </c>
      <c r="K4" s="8" t="n">
        <v>0.2</v>
      </c>
      <c r="L4" s="8" t="n">
        <v>0.2</v>
      </c>
      <c r="M4" s="8" t="n">
        <v>0.2</v>
      </c>
      <c r="N4" s="8" t="n">
        <v>0.8</v>
      </c>
      <c r="O4" s="8" t="n">
        <v>0.8</v>
      </c>
      <c r="P4" s="8" t="n">
        <v>0.8</v>
      </c>
    </row>
    <row r="5">
      <c r="A5" s="4" t="inlineStr">
        <is>
          <t>Payments of dividends</t>
        </is>
      </c>
      <c r="B5" s="7" t="n">
        <v>43</v>
      </c>
      <c r="C5" s="7" t="n">
        <v>44</v>
      </c>
      <c r="D5" s="7" t="n">
        <v>45</v>
      </c>
      <c r="E5" s="7" t="n">
        <v>45</v>
      </c>
      <c r="F5" s="7" t="n">
        <v>45</v>
      </c>
      <c r="G5" s="7" t="n">
        <v>45</v>
      </c>
      <c r="H5" s="7" t="n">
        <v>46</v>
      </c>
      <c r="I5" s="7" t="n">
        <v>46</v>
      </c>
      <c r="J5" s="7" t="n">
        <v>46</v>
      </c>
      <c r="K5" s="7" t="n">
        <v>46</v>
      </c>
      <c r="L5" s="7" t="n">
        <v>46</v>
      </c>
      <c r="M5" s="7" t="n">
        <v>48</v>
      </c>
      <c r="N5" s="7" t="n">
        <v>177</v>
      </c>
      <c r="O5" s="7" t="n">
        <v>182</v>
      </c>
      <c r="P5" s="7" t="n">
        <v>186</v>
      </c>
    </row>
  </sheetData>
  <mergeCells count="3">
    <mergeCell ref="A1:A2"/>
    <mergeCell ref="B1:M1"/>
    <mergeCell ref="N1:P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Narrative) (Details) - USD ($) $ / shares in Units, shares in Millions, $ in Million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restricted and unrestricted shares authorized (in shares)</t>
        </is>
      </c>
      <c r="B4" s="6" t="n">
        <v>206</v>
      </c>
      <c r="C4" s="4" t="inlineStr">
        <is>
          <t xml:space="preserve"> </t>
        </is>
      </c>
      <c r="D4" s="4" t="inlineStr">
        <is>
          <t xml:space="preserve"> </t>
        </is>
      </c>
    </row>
    <row r="5">
      <c r="A5" s="4" t="inlineStr">
        <is>
          <t>Options and shares available for grant (in shares)</t>
        </is>
      </c>
      <c r="B5" s="6" t="n">
        <v>12</v>
      </c>
      <c r="C5" s="4" t="inlineStr">
        <is>
          <t xml:space="preserve"> </t>
        </is>
      </c>
      <c r="D5" s="4" t="inlineStr">
        <is>
          <t xml:space="preserve"> </t>
        </is>
      </c>
    </row>
    <row r="6">
      <c r="A6" s="4" t="inlineStr">
        <is>
          <t>Tax benefit (expense) associated with share based compensation</t>
        </is>
      </c>
      <c r="B6" s="7" t="n">
        <v>0</v>
      </c>
      <c r="C6" s="7" t="n">
        <v>1</v>
      </c>
      <c r="D6" s="7" t="n">
        <v>7</v>
      </c>
    </row>
    <row r="7">
      <c r="A7" s="4" t="inlineStr">
        <is>
          <t>Restricted Stock and Performance Share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ax benefit (expense) associated with share based compensation</t>
        </is>
      </c>
      <c r="B9" s="7" t="n">
        <v>8</v>
      </c>
      <c r="C9" s="7" t="n">
        <v>6</v>
      </c>
      <c r="D9" s="7" t="n">
        <v>14</v>
      </c>
    </row>
    <row r="10">
      <c r="A10" s="4" t="inlineStr">
        <is>
          <t>Share-based compensation, weighted average grant date fair value (in dollars per share)</t>
        </is>
      </c>
      <c r="B10" s="8" t="n">
        <v>44.65</v>
      </c>
      <c r="C10" s="8" t="n">
        <v>35.93</v>
      </c>
      <c r="D10" s="8" t="n">
        <v>44.73</v>
      </c>
    </row>
    <row r="11">
      <c r="A11" s="4" t="inlineStr">
        <is>
          <t>Total intrinsic value of restricted stock vested</t>
        </is>
      </c>
      <c r="B11" s="7" t="n">
        <v>50</v>
      </c>
      <c r="C11" s="7" t="n">
        <v>31</v>
      </c>
      <c r="D11" s="7" t="n">
        <v>88</v>
      </c>
    </row>
    <row r="12">
      <c r="A12" s="4" t="inlineStr">
        <is>
          <t>Total fair value at grant date of awards vested</t>
        </is>
      </c>
      <c r="B12" s="6" t="n">
        <v>48</v>
      </c>
      <c r="C12" s="7" t="n">
        <v>36</v>
      </c>
      <c r="D12" s="4" t="inlineStr">
        <is>
          <t xml:space="preserve"> </t>
        </is>
      </c>
    </row>
    <row r="13">
      <c r="A13" s="4" t="inlineStr">
        <is>
          <t>Total unrecognized compensation cost related to unvested restricted stock, net of estimated forfeitures</t>
        </is>
      </c>
      <c r="B13" s="7" t="n">
        <v>36</v>
      </c>
      <c r="C13" s="4" t="inlineStr">
        <is>
          <t xml:space="preserve"> </t>
        </is>
      </c>
      <c r="D13" s="4" t="inlineStr">
        <is>
          <t xml:space="preserve"> </t>
        </is>
      </c>
    </row>
    <row r="14">
      <c r="A14" s="4" t="inlineStr">
        <is>
          <t>Total unrecognized compensation cost, weighted-average period of recognition, years</t>
        </is>
      </c>
      <c r="B14" s="4" t="inlineStr">
        <is>
          <t>1 year 6 months</t>
        </is>
      </c>
      <c r="C14" s="4" t="inlineStr">
        <is>
          <t xml:space="preserve"> </t>
        </is>
      </c>
      <c r="D14" s="4" t="inlineStr">
        <is>
          <t xml:space="preserve"> </t>
        </is>
      </c>
    </row>
    <row r="15">
      <c r="A15" s="4" t="inlineStr">
        <is>
          <t>Performance Share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award vesting period</t>
        </is>
      </c>
      <c r="B17" s="4" t="inlineStr">
        <is>
          <t>3 years</t>
        </is>
      </c>
      <c r="C17" s="4" t="inlineStr">
        <is>
          <t xml:space="preserve"> </t>
        </is>
      </c>
      <c r="D17" s="4" t="inlineStr">
        <is>
          <t xml:space="preserve"> </t>
        </is>
      </c>
    </row>
    <row r="18">
      <c r="A18" s="4" t="inlineStr">
        <is>
          <t>Minimum | Stock Options and Restricted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compensation, award vesting period</t>
        </is>
      </c>
      <c r="B20" s="4" t="inlineStr">
        <is>
          <t>3 years</t>
        </is>
      </c>
      <c r="C20" s="4" t="inlineStr">
        <is>
          <t xml:space="preserve"> </t>
        </is>
      </c>
      <c r="D20" s="4" t="inlineStr">
        <is>
          <t xml:space="preserve"> </t>
        </is>
      </c>
    </row>
    <row r="21">
      <c r="A21" s="4" t="inlineStr">
        <is>
          <t>Maximum | Stock Options and Restricted Stock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based compensation, award vesting period</t>
        </is>
      </c>
      <c r="B23" s="4" t="inlineStr">
        <is>
          <t>5 years</t>
        </is>
      </c>
      <c r="C23" s="4" t="inlineStr">
        <is>
          <t xml:space="preserve"> </t>
        </is>
      </c>
      <c r="D23" s="4" t="inlineStr">
        <is>
          <t xml:space="preserve"> </t>
        </is>
      </c>
    </row>
    <row r="24">
      <c r="A24" s="4" t="inlineStr">
        <is>
          <t>Maximum | Stock Optio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compensation, award expiration period</t>
        </is>
      </c>
      <c r="B26" s="4" t="inlineStr">
        <is>
          <t>10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40</v>
      </c>
      <c r="C4" s="7" t="n">
        <v>43</v>
      </c>
      <c r="D4" s="7" t="n">
        <v>38</v>
      </c>
    </row>
    <row r="5">
      <c r="A5" s="4" t="inlineStr">
        <is>
          <t>Costs of Goods Sold, Buying and Occupancy</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11</v>
      </c>
      <c r="C7" s="6" t="n">
        <v>13</v>
      </c>
      <c r="D7" s="6" t="n">
        <v>14</v>
      </c>
    </row>
    <row r="8">
      <c r="A8" s="4" t="inlineStr">
        <is>
          <t>General, Administrative and Store Operating Expens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7" t="n">
        <v>29</v>
      </c>
      <c r="C10" s="7" t="n">
        <v>30</v>
      </c>
      <c r="D10" s="7" t="n">
        <v>2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nd Performance Share Units (Details) - Restricted Stock and Performance Share Units - $ / shares shares in Thousand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row>
    <row r="4">
      <c r="A4" s="4" t="inlineStr">
        <is>
          <t>Unvested as of Beginning of Period (in shares)</t>
        </is>
      </c>
      <c r="B4" s="6" t="n">
        <v>2580</v>
      </c>
      <c r="C4" s="4" t="inlineStr">
        <is>
          <t xml:space="preserve"> </t>
        </is>
      </c>
      <c r="D4" s="4" t="inlineStr">
        <is>
          <t xml:space="preserve"> </t>
        </is>
      </c>
    </row>
    <row r="5">
      <c r="A5" s="4" t="inlineStr">
        <is>
          <t>Granted (in shares)</t>
        </is>
      </c>
      <c r="B5" s="6" t="n">
        <v>1031</v>
      </c>
      <c r="C5" s="4" t="inlineStr">
        <is>
          <t xml:space="preserve"> </t>
        </is>
      </c>
      <c r="D5" s="4" t="inlineStr">
        <is>
          <t xml:space="preserve"> </t>
        </is>
      </c>
    </row>
    <row r="6">
      <c r="A6" s="4" t="inlineStr">
        <is>
          <t>Vested (in shares)</t>
        </is>
      </c>
      <c r="B6" s="6" t="n">
        <v>-1088</v>
      </c>
      <c r="C6" s="4" t="inlineStr">
        <is>
          <t xml:space="preserve"> </t>
        </is>
      </c>
      <c r="D6" s="4" t="inlineStr">
        <is>
          <t xml:space="preserve"> </t>
        </is>
      </c>
    </row>
    <row r="7">
      <c r="A7" s="4" t="inlineStr">
        <is>
          <t>Cancelled (in shares)</t>
        </is>
      </c>
      <c r="B7" s="6" t="n">
        <v>-328</v>
      </c>
      <c r="C7" s="4" t="inlineStr">
        <is>
          <t xml:space="preserve"> </t>
        </is>
      </c>
      <c r="D7" s="4" t="inlineStr">
        <is>
          <t xml:space="preserve"> </t>
        </is>
      </c>
    </row>
    <row r="8">
      <c r="A8" s="4" t="inlineStr">
        <is>
          <t>Unvested as of End of Period (in shares)</t>
        </is>
      </c>
      <c r="B8" s="6" t="n">
        <v>2195</v>
      </c>
      <c r="C8" s="6" t="n">
        <v>2580</v>
      </c>
      <c r="D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Unvested as of Beginning of Period, Weighted Average Grant Date Fair Value (in dollars per share)</t>
        </is>
      </c>
      <c r="B10" s="8" t="n">
        <v>41.49</v>
      </c>
      <c r="C10" s="4" t="inlineStr">
        <is>
          <t xml:space="preserve"> </t>
        </is>
      </c>
      <c r="D10" s="4" t="inlineStr">
        <is>
          <t xml:space="preserve"> </t>
        </is>
      </c>
    </row>
    <row r="11">
      <c r="A11" s="4" t="inlineStr">
        <is>
          <t>Granted, Weighted Average Grant Date Fair Value (in dollars per share)</t>
        </is>
      </c>
      <c r="B11" s="9" t="n">
        <v>44.65</v>
      </c>
      <c r="C11" s="8" t="n">
        <v>35.93</v>
      </c>
      <c r="D11" s="8" t="n">
        <v>44.73</v>
      </c>
    </row>
    <row r="12">
      <c r="A12" s="4" t="inlineStr">
        <is>
          <t>Vested, Weighted Average Grant Date Fair Value (in dollars per share)</t>
        </is>
      </c>
      <c r="B12" s="9" t="n">
        <v>44.05</v>
      </c>
      <c r="C12" s="4" t="inlineStr">
        <is>
          <t xml:space="preserve"> </t>
        </is>
      </c>
      <c r="D12" s="4" t="inlineStr">
        <is>
          <t xml:space="preserve"> </t>
        </is>
      </c>
    </row>
    <row r="13">
      <c r="A13" s="4" t="inlineStr">
        <is>
          <t>Cancelled, Weighted Average Grant Date Fair Value (in dollars per share)</t>
        </is>
      </c>
      <c r="B13" s="9" t="n">
        <v>41.65</v>
      </c>
      <c r="C13" s="4" t="inlineStr">
        <is>
          <t xml:space="preserve"> </t>
        </is>
      </c>
      <c r="D13" s="4" t="inlineStr">
        <is>
          <t xml:space="preserve"> </t>
        </is>
      </c>
    </row>
    <row r="14">
      <c r="A14" s="4" t="inlineStr">
        <is>
          <t>Unvested as of End of Period, Weighted Average Grant Date Fair Value (in dollars per share)</t>
        </is>
      </c>
      <c r="B14" s="8" t="n">
        <v>41.69</v>
      </c>
      <c r="C14" s="8" t="n">
        <v>41.49</v>
      </c>
      <c r="D1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Feb. 01, 2025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Details) - USD ($) $ in Millions</t>
        </is>
      </c>
      <c r="B1" s="2" t="inlineStr">
        <is>
          <t>12 Months Ended</t>
        </is>
      </c>
    </row>
    <row r="2">
      <c r="B2" s="2" t="inlineStr">
        <is>
          <t>Feb. 01, 2025</t>
        </is>
      </c>
      <c r="C2" s="2" t="inlineStr">
        <is>
          <t>Feb. 03, 2024</t>
        </is>
      </c>
      <c r="D2" s="2" t="inlineStr">
        <is>
          <t>Jan. 28,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7307</v>
      </c>
      <c r="C4" s="7" t="n">
        <v>7429</v>
      </c>
      <c r="D4" s="7" t="n">
        <v>7560</v>
      </c>
    </row>
    <row r="5">
      <c r="A5" s="4" t="inlineStr">
        <is>
          <t>Gross Profit</t>
        </is>
      </c>
      <c r="B5" s="6" t="n">
        <v>3234</v>
      </c>
      <c r="C5" s="6" t="n">
        <v>3236</v>
      </c>
      <c r="D5" s="6" t="n">
        <v>3255</v>
      </c>
    </row>
    <row r="6">
      <c r="A6" s="4" t="inlineStr">
        <is>
          <t>Operating Income</t>
        </is>
      </c>
      <c r="B6" s="6" t="n">
        <v>1266</v>
      </c>
      <c r="C6" s="6" t="n">
        <v>1285</v>
      </c>
      <c r="D6" s="6" t="n">
        <v>1376</v>
      </c>
    </row>
    <row r="7">
      <c r="A7" s="4" t="inlineStr">
        <is>
          <t>Reportable Seg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6" t="n">
        <v>7307</v>
      </c>
      <c r="C9" s="6" t="n">
        <v>7429</v>
      </c>
      <c r="D9" s="6" t="n">
        <v>7560</v>
      </c>
    </row>
    <row r="10">
      <c r="A10" s="4" t="inlineStr">
        <is>
          <t>Cost of Goods Sold</t>
        </is>
      </c>
      <c r="B10" s="6" t="n">
        <v>-2880</v>
      </c>
      <c r="C10" s="6" t="n">
        <v>-2970</v>
      </c>
      <c r="D10" s="6" t="n">
        <v>-3126</v>
      </c>
    </row>
    <row r="11">
      <c r="A11" s="4" t="inlineStr">
        <is>
          <t>Buying and Occupancy</t>
        </is>
      </c>
      <c r="B11" s="6" t="n">
        <v>-1193</v>
      </c>
      <c r="C11" s="6" t="n">
        <v>-1223</v>
      </c>
      <c r="D11" s="6" t="n">
        <v>-1179</v>
      </c>
    </row>
    <row r="12">
      <c r="A12" s="4" t="inlineStr">
        <is>
          <t>Gross Profit</t>
        </is>
      </c>
      <c r="B12" s="6" t="n">
        <v>3234</v>
      </c>
      <c r="C12" s="6" t="n">
        <v>3236</v>
      </c>
      <c r="D12" s="6" t="n">
        <v>3255</v>
      </c>
    </row>
    <row r="13">
      <c r="A13" s="4" t="inlineStr">
        <is>
          <t>Selling Expenses</t>
        </is>
      </c>
      <c r="B13" s="6" t="n">
        <v>-1191</v>
      </c>
      <c r="C13" s="6" t="n">
        <v>-1177</v>
      </c>
      <c r="D13" s="6" t="n">
        <v>-1205</v>
      </c>
    </row>
    <row r="14">
      <c r="A14" s="4" t="inlineStr">
        <is>
          <t>Marketing Expenses</t>
        </is>
      </c>
      <c r="B14" s="6" t="n">
        <v>-242</v>
      </c>
      <c r="C14" s="6" t="n">
        <v>-189</v>
      </c>
      <c r="D14" s="6" t="n">
        <v>-175</v>
      </c>
    </row>
    <row r="15">
      <c r="A15" s="4" t="inlineStr">
        <is>
          <t>General and Administrative Expenses</t>
        </is>
      </c>
      <c r="B15" s="6" t="n">
        <v>-535</v>
      </c>
      <c r="C15" s="6" t="n">
        <v>-585</v>
      </c>
      <c r="D15" s="6" t="n">
        <v>-499</v>
      </c>
    </row>
    <row r="16">
      <c r="A16" s="4" t="inlineStr">
        <is>
          <t>Operating Income</t>
        </is>
      </c>
      <c r="B16" s="7" t="n">
        <v>1266</v>
      </c>
      <c r="C16" s="7" t="n">
        <v>1285</v>
      </c>
      <c r="D16" s="7" t="n">
        <v>137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Total Equity (Deficit) (Parenthetical) - $ / shares</t>
        </is>
      </c>
      <c r="B1" s="2" t="inlineStr">
        <is>
          <t>12 Months Ended</t>
        </is>
      </c>
    </row>
    <row r="2">
      <c r="B2" s="2" t="inlineStr">
        <is>
          <t>Feb. 01, 2025</t>
        </is>
      </c>
      <c r="C2" s="2" t="inlineStr">
        <is>
          <t>Feb. 03, 2024</t>
        </is>
      </c>
      <c r="D2" s="2" t="inlineStr">
        <is>
          <t>Jan. 28, 2023</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 (in USD per share)</t>
        </is>
      </c>
      <c r="B4" s="8" t="n">
        <v>0.8</v>
      </c>
      <c r="C4" s="8" t="n">
        <v>0.8</v>
      </c>
      <c r="D4" s="8" t="n">
        <v>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Feb. 01, 2025</t>
        </is>
      </c>
      <c r="C2" s="2" t="inlineStr">
        <is>
          <t>Feb. 03, 2024</t>
        </is>
      </c>
      <c r="D2" s="2" t="inlineStr">
        <is>
          <t>Jan. 28, 2023</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798</v>
      </c>
      <c r="C4" s="7" t="n">
        <v>878</v>
      </c>
      <c r="D4" s="7" t="n">
        <v>8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Long-lived Assets</t>
        </is>
      </c>
      <c r="B6" s="6" t="n">
        <v>282</v>
      </c>
      <c r="C6" s="6" t="n">
        <v>269</v>
      </c>
      <c r="D6" s="6" t="n">
        <v>221</v>
      </c>
    </row>
    <row r="7">
      <c r="A7" s="4" t="inlineStr">
        <is>
          <t>Share-based Compensation Expense</t>
        </is>
      </c>
      <c r="B7" s="6" t="n">
        <v>40</v>
      </c>
      <c r="C7" s="6" t="n">
        <v>43</v>
      </c>
      <c r="D7" s="6" t="n">
        <v>38</v>
      </c>
    </row>
    <row r="8">
      <c r="A8" s="4" t="inlineStr">
        <is>
          <t>Gain on Sales of Easton Investments</t>
        </is>
      </c>
      <c r="B8" s="6" t="n">
        <v>-39</v>
      </c>
      <c r="C8" s="6" t="n">
        <v>0</v>
      </c>
      <c r="D8" s="6" t="n">
        <v>0</v>
      </c>
    </row>
    <row r="9">
      <c r="A9" s="4" t="inlineStr">
        <is>
          <t>Loss (Gain) on Extinguishment of Debt</t>
        </is>
      </c>
      <c r="B9" s="6" t="n">
        <v>10</v>
      </c>
      <c r="C9" s="6" t="n">
        <v>-34</v>
      </c>
      <c r="D9" s="6" t="n">
        <v>0</v>
      </c>
    </row>
    <row r="10">
      <c r="A10" s="4" t="inlineStr">
        <is>
          <t>Deferred Income Taxes</t>
        </is>
      </c>
      <c r="B10" s="6" t="n">
        <v>-112</v>
      </c>
      <c r="C10" s="6" t="n">
        <v>-128</v>
      </c>
      <c r="D10" s="6" t="n">
        <v>17</v>
      </c>
    </row>
    <row r="11">
      <c r="A11" s="4" t="inlineStr">
        <is>
          <t>Impairment of Equity Method Investment</t>
        </is>
      </c>
      <c r="B11" s="6" t="n">
        <v>0</v>
      </c>
      <c r="C11" s="6" t="n">
        <v>8</v>
      </c>
      <c r="D11" s="6" t="n">
        <v>0</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6" t="n">
        <v>18</v>
      </c>
      <c r="C13" s="6" t="n">
        <v>2</v>
      </c>
      <c r="D13" s="6" t="n">
        <v>11</v>
      </c>
    </row>
    <row r="14">
      <c r="A14" s="4" t="inlineStr">
        <is>
          <t>Inventories</t>
        </is>
      </c>
      <c r="B14" s="6" t="n">
        <v>-26</v>
      </c>
      <c r="C14" s="6" t="n">
        <v>-2</v>
      </c>
      <c r="D14" s="6" t="n">
        <v>0</v>
      </c>
    </row>
    <row r="15">
      <c r="A15" s="4" t="inlineStr">
        <is>
          <t>Accounts Payable, Accrued Expenses and Other</t>
        </is>
      </c>
      <c r="B15" s="6" t="n">
        <v>-50</v>
      </c>
      <c r="C15" s="6" t="n">
        <v>-109</v>
      </c>
      <c r="D15" s="6" t="n">
        <v>44</v>
      </c>
    </row>
    <row r="16">
      <c r="A16" s="4" t="inlineStr">
        <is>
          <t>Income Taxes Payable</t>
        </is>
      </c>
      <c r="B16" s="6" t="n">
        <v>-23</v>
      </c>
      <c r="C16" s="6" t="n">
        <v>34</v>
      </c>
      <c r="D16" s="6" t="n">
        <v>39</v>
      </c>
    </row>
    <row r="17">
      <c r="A17" s="4" t="inlineStr">
        <is>
          <t>Other Assets and Liabilities</t>
        </is>
      </c>
      <c r="B17" s="6" t="n">
        <v>-12</v>
      </c>
      <c r="C17" s="6" t="n">
        <v>-7</v>
      </c>
      <c r="D17" s="6" t="n">
        <v>-26</v>
      </c>
    </row>
    <row r="18">
      <c r="A18" s="4" t="inlineStr">
        <is>
          <t>Net Cash Provided by Operating Activities</t>
        </is>
      </c>
      <c r="B18" s="6" t="n">
        <v>886</v>
      </c>
      <c r="C18" s="6" t="n">
        <v>954</v>
      </c>
      <c r="D18" s="6" t="n">
        <v>1144</v>
      </c>
    </row>
    <row r="19">
      <c r="A19" s="3" t="inlineStr">
        <is>
          <t>Investing Activities</t>
        </is>
      </c>
      <c r="B19" s="4" t="inlineStr">
        <is>
          <t xml:space="preserve"> </t>
        </is>
      </c>
      <c r="C19" s="4" t="inlineStr">
        <is>
          <t xml:space="preserve"> </t>
        </is>
      </c>
      <c r="D19" s="4" t="inlineStr">
        <is>
          <t xml:space="preserve"> </t>
        </is>
      </c>
    </row>
    <row r="20">
      <c r="A20" s="4" t="inlineStr">
        <is>
          <t>Capital Expenditures</t>
        </is>
      </c>
      <c r="B20" s="6" t="n">
        <v>-226</v>
      </c>
      <c r="C20" s="6" t="n">
        <v>-298</v>
      </c>
      <c r="D20" s="6" t="n">
        <v>-328</v>
      </c>
    </row>
    <row r="21">
      <c r="A21" s="4" t="inlineStr">
        <is>
          <t>Proceeds from Sales of Easton Investments, Net of Fees Paid</t>
        </is>
      </c>
      <c r="B21" s="6" t="n">
        <v>40</v>
      </c>
      <c r="C21" s="6" t="n">
        <v>0</v>
      </c>
      <c r="D21" s="6" t="n">
        <v>0</v>
      </c>
    </row>
    <row r="22">
      <c r="A22" s="4" t="inlineStr">
        <is>
          <t>Other Investing Activities</t>
        </is>
      </c>
      <c r="B22" s="6" t="n">
        <v>24</v>
      </c>
      <c r="C22" s="6" t="n">
        <v>12</v>
      </c>
      <c r="D22" s="6" t="n">
        <v>0</v>
      </c>
    </row>
    <row r="23">
      <c r="A23" s="4" t="inlineStr">
        <is>
          <t>Net Cash Used for Investing Activities</t>
        </is>
      </c>
      <c r="B23" s="6" t="n">
        <v>-162</v>
      </c>
      <c r="C23" s="6" t="n">
        <v>-286</v>
      </c>
      <c r="D23" s="6" t="n">
        <v>-328</v>
      </c>
    </row>
    <row r="24">
      <c r="A24" s="3" t="inlineStr">
        <is>
          <t>Financing Activities</t>
        </is>
      </c>
      <c r="B24" s="4" t="inlineStr">
        <is>
          <t xml:space="preserve"> </t>
        </is>
      </c>
      <c r="C24" s="4" t="inlineStr">
        <is>
          <t xml:space="preserve"> </t>
        </is>
      </c>
      <c r="D24" s="4" t="inlineStr">
        <is>
          <t xml:space="preserve"> </t>
        </is>
      </c>
    </row>
    <row r="25">
      <c r="A25" s="4" t="inlineStr">
        <is>
          <t>Payments for Long-term Debt</t>
        </is>
      </c>
      <c r="B25" s="6" t="n">
        <v>-522</v>
      </c>
      <c r="C25" s="6" t="n">
        <v>-447</v>
      </c>
      <c r="D25" s="6" t="n">
        <v>0</v>
      </c>
    </row>
    <row r="26">
      <c r="A26" s="4" t="inlineStr">
        <is>
          <t>Net Payments to Victoria’s Secret &amp; Co. related to Spin-Off</t>
        </is>
      </c>
      <c r="B26" s="6" t="n">
        <v>-2</v>
      </c>
      <c r="C26" s="6" t="n">
        <v>-3</v>
      </c>
      <c r="D26" s="6" t="n">
        <v>-25</v>
      </c>
    </row>
    <row r="27">
      <c r="A27" s="4" t="inlineStr">
        <is>
          <t>Repurchases of Common Stock</t>
        </is>
      </c>
      <c r="B27" s="6" t="n">
        <v>-401</v>
      </c>
      <c r="C27" s="6" t="n">
        <v>-148</v>
      </c>
      <c r="D27" s="6" t="n">
        <v>-1312</v>
      </c>
    </row>
    <row r="28">
      <c r="A28" s="4" t="inlineStr">
        <is>
          <t>Dividends Paid</t>
        </is>
      </c>
      <c r="B28" s="6" t="n">
        <v>-177</v>
      </c>
      <c r="C28" s="6" t="n">
        <v>-182</v>
      </c>
      <c r="D28" s="6" t="n">
        <v>-186</v>
      </c>
    </row>
    <row r="29">
      <c r="A29" s="4" t="inlineStr">
        <is>
          <t>Tax Payments related to Share-based Awards</t>
        </is>
      </c>
      <c r="B29" s="6" t="n">
        <v>-16</v>
      </c>
      <c r="C29" s="6" t="n">
        <v>-11</v>
      </c>
      <c r="D29" s="6" t="n">
        <v>-32</v>
      </c>
    </row>
    <row r="30">
      <c r="A30" s="4" t="inlineStr">
        <is>
          <t>Payments of Finance Lease Obligations</t>
        </is>
      </c>
      <c r="B30" s="6" t="n">
        <v>-17</v>
      </c>
      <c r="C30" s="6" t="n">
        <v>-15</v>
      </c>
      <c r="D30" s="6" t="n">
        <v>-9</v>
      </c>
    </row>
    <row r="31">
      <c r="A31" s="4" t="inlineStr">
        <is>
          <t>Other Financing Activities</t>
        </is>
      </c>
      <c r="B31" s="6" t="n">
        <v>3</v>
      </c>
      <c r="C31" s="6" t="n">
        <v>-9</v>
      </c>
      <c r="D31" s="6" t="n">
        <v>2</v>
      </c>
    </row>
    <row r="32">
      <c r="A32" s="4" t="inlineStr">
        <is>
          <t>Net Cash Used for Financing Activities</t>
        </is>
      </c>
      <c r="B32" s="6" t="n">
        <v>-1132</v>
      </c>
      <c r="C32" s="6" t="n">
        <v>-815</v>
      </c>
      <c r="D32" s="6" t="n">
        <v>-1562</v>
      </c>
    </row>
    <row r="33">
      <c r="A33" s="4" t="inlineStr">
        <is>
          <t>Effects of Exchange Rate Changes on Cash and Cash Equivalents</t>
        </is>
      </c>
      <c r="B33" s="6" t="n">
        <v>-2</v>
      </c>
      <c r="C33" s="6" t="n">
        <v>-1</v>
      </c>
      <c r="D33" s="6" t="n">
        <v>-1</v>
      </c>
    </row>
    <row r="34">
      <c r="A34" s="4" t="inlineStr">
        <is>
          <t>Net Decrease in Cash and Cash Equivalents</t>
        </is>
      </c>
      <c r="B34" s="6" t="n">
        <v>-410</v>
      </c>
      <c r="C34" s="6" t="n">
        <v>-148</v>
      </c>
      <c r="D34" s="6" t="n">
        <v>-747</v>
      </c>
    </row>
    <row r="35">
      <c r="A35" s="4" t="inlineStr">
        <is>
          <t>Cash and Cash Equivalents, Beginning of Year</t>
        </is>
      </c>
      <c r="B35" s="6" t="n">
        <v>1084</v>
      </c>
      <c r="C35" s="6" t="n">
        <v>1232</v>
      </c>
      <c r="D35" s="6" t="n">
        <v>1979</v>
      </c>
    </row>
    <row r="36">
      <c r="A36" s="4" t="inlineStr">
        <is>
          <t>Cash and Cash Equivalents, End of Year</t>
        </is>
      </c>
      <c r="B36" s="7" t="n">
        <v>674</v>
      </c>
      <c r="C36" s="7" t="n">
        <v>1084</v>
      </c>
      <c r="D36" s="7" t="n">
        <v>12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19:25Z</dcterms:created>
  <dcterms:modified xmlns:dcterms="http://purl.org/dc/terms/" xmlns:xsi="http://www.w3.org/2001/XMLSchema-instance" xsi:type="dcterms:W3CDTF">2025-03-14T20:19:25Z</dcterms:modified>
</cp:coreProperties>
</file>